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ILDATED STATEMENTS OF CASH " sheetId="6" state="visible" r:id="rId6"/>
    <sheet xmlns:r="http://schemas.openxmlformats.org/officeDocument/2006/relationships" name="NOTE 1. ORGANIZATION, HISTORY A"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CASH AND CASH EQUIVALEN" sheetId="10" state="visible" r:id="rId10"/>
    <sheet xmlns:r="http://schemas.openxmlformats.org/officeDocument/2006/relationships" name="NOTE 5. ACCOUNTS RECEIVABLES" sheetId="11" state="visible" r:id="rId11"/>
    <sheet xmlns:r="http://schemas.openxmlformats.org/officeDocument/2006/relationships" name="NOTE 6. INVENTORY - WORK IN PRO" sheetId="12" state="visible" r:id="rId12"/>
    <sheet xmlns:r="http://schemas.openxmlformats.org/officeDocument/2006/relationships" name="NOTE 7. OTHER CURRENT ASSETS" sheetId="13" state="visible" r:id="rId13"/>
    <sheet xmlns:r="http://schemas.openxmlformats.org/officeDocument/2006/relationships" name="NOTE 8. LONG TERM INVESTMENTS" sheetId="14" state="visible" r:id="rId14"/>
    <sheet xmlns:r="http://schemas.openxmlformats.org/officeDocument/2006/relationships" name="NOTE 9. RIGHT OF USE ASSETS" sheetId="15" state="visible" r:id="rId15"/>
    <sheet xmlns:r="http://schemas.openxmlformats.org/officeDocument/2006/relationships" name="NOTE 10. GOODWILL" sheetId="16" state="visible" r:id="rId16"/>
    <sheet xmlns:r="http://schemas.openxmlformats.org/officeDocument/2006/relationships" name="NOTE 11. TANGIBLE ASSETS" sheetId="17" state="visible" r:id="rId17"/>
    <sheet xmlns:r="http://schemas.openxmlformats.org/officeDocument/2006/relationships" name="NOTE 12. INTANGIBLE ASSETS" sheetId="18" state="visible" r:id="rId18"/>
    <sheet xmlns:r="http://schemas.openxmlformats.org/officeDocument/2006/relationships" name="NOTE 13. CURRENT LIABILITIES" sheetId="19" state="visible" r:id="rId19"/>
    <sheet xmlns:r="http://schemas.openxmlformats.org/officeDocument/2006/relationships" name="NOTE 14. NON _ CURRENT LIABILIT" sheetId="20" state="visible" r:id="rId20"/>
    <sheet xmlns:r="http://schemas.openxmlformats.org/officeDocument/2006/relationships" name="NOTE 15. COMMON STOCK AND PREFE" sheetId="21" state="visible" r:id="rId21"/>
    <sheet xmlns:r="http://schemas.openxmlformats.org/officeDocument/2006/relationships" name="NOTE 16. OTHER COMPREHENSIVE IN" sheetId="22" state="visible" r:id="rId22"/>
    <sheet xmlns:r="http://schemas.openxmlformats.org/officeDocument/2006/relationships" name="NOTE 17. NON-CONTROLLING INTERE" sheetId="23" state="visible" r:id="rId23"/>
    <sheet xmlns:r="http://schemas.openxmlformats.org/officeDocument/2006/relationships" name="NOTE 18. NOTES PAYABLE" sheetId="24" state="visible" r:id="rId24"/>
    <sheet xmlns:r="http://schemas.openxmlformats.org/officeDocument/2006/relationships" name="NOTE 19. SUBSEQUENT EVENTS" sheetId="25" state="visible" r:id="rId25"/>
    <sheet xmlns:r="http://schemas.openxmlformats.org/officeDocument/2006/relationships" name="NOTE 2. SUMMARY OF SIGNIFICAN_2" sheetId="26" state="visible" r:id="rId26"/>
    <sheet xmlns:r="http://schemas.openxmlformats.org/officeDocument/2006/relationships" name="NOTE 7. OTHER CURRENT ASSETS (T" sheetId="27" state="visible" r:id="rId27"/>
    <sheet xmlns:r="http://schemas.openxmlformats.org/officeDocument/2006/relationships" name="NOTE 8. LONG TERM INVESTMENTS (" sheetId="28" state="visible" r:id="rId28"/>
    <sheet xmlns:r="http://schemas.openxmlformats.org/officeDocument/2006/relationships" name="NOTE 11. TANGIBLE ASSETS (Table" sheetId="29" state="visible" r:id="rId29"/>
    <sheet xmlns:r="http://schemas.openxmlformats.org/officeDocument/2006/relationships" name="NOTE 12. INTANGIBLE ASSETS (Tab" sheetId="30" state="visible" r:id="rId30"/>
    <sheet xmlns:r="http://schemas.openxmlformats.org/officeDocument/2006/relationships" name="NOTE 13. CURRENT LIABILITIES (T" sheetId="31" state="visible" r:id="rId31"/>
    <sheet xmlns:r="http://schemas.openxmlformats.org/officeDocument/2006/relationships" name="NOTE 14. NON _ CURRENT LIABIL_2" sheetId="32" state="visible" r:id="rId32"/>
    <sheet xmlns:r="http://schemas.openxmlformats.org/officeDocument/2006/relationships" name="NOTE 15. COMMON STOCK AND PRE_2" sheetId="33" state="visible" r:id="rId33"/>
    <sheet xmlns:r="http://schemas.openxmlformats.org/officeDocument/2006/relationships" name="NOTE 16. OTHER COMPREHENSIVE _2" sheetId="34" state="visible" r:id="rId34"/>
    <sheet xmlns:r="http://schemas.openxmlformats.org/officeDocument/2006/relationships" name="NOTE 1. ORGANIZATION, HISTORY_2" sheetId="35" state="visible" r:id="rId35"/>
    <sheet xmlns:r="http://schemas.openxmlformats.org/officeDocument/2006/relationships" name="NOTE 4. CASH AND CASH EQUIVAL_2" sheetId="36" state="visible" r:id="rId36"/>
    <sheet xmlns:r="http://schemas.openxmlformats.org/officeDocument/2006/relationships" name="NOTE 7. OTHER CURRENT ASSETS - " sheetId="37" state="visible" r:id="rId37"/>
    <sheet xmlns:r="http://schemas.openxmlformats.org/officeDocument/2006/relationships" name="NOTE 7. OTHER CURRENT ASSETS (D" sheetId="38" state="visible" r:id="rId38"/>
    <sheet xmlns:r="http://schemas.openxmlformats.org/officeDocument/2006/relationships" name="NOTE 8. LONG TERM INVESTMENTS -" sheetId="39" state="visible" r:id="rId39"/>
    <sheet xmlns:r="http://schemas.openxmlformats.org/officeDocument/2006/relationships" name="NOTE 8. LONG TERM INVESTMENTS_2" sheetId="40" state="visible" r:id="rId40"/>
    <sheet xmlns:r="http://schemas.openxmlformats.org/officeDocument/2006/relationships" name="NOTE 11. TANGIBLE ASSETS - Sche" sheetId="41" state="visible" r:id="rId41"/>
    <sheet xmlns:r="http://schemas.openxmlformats.org/officeDocument/2006/relationships" name="NOTE 11. TANGIBLE ASSETS - Prop" sheetId="42" state="visible" r:id="rId42"/>
    <sheet xmlns:r="http://schemas.openxmlformats.org/officeDocument/2006/relationships" name="NOTE 12. INTANGIBLE ASSETS - Cl" sheetId="43" state="visible" r:id="rId43"/>
    <sheet xmlns:r="http://schemas.openxmlformats.org/officeDocument/2006/relationships" name="NOTE 13. CURRENT LIABILITIES - " sheetId="44" state="visible" r:id="rId44"/>
    <sheet xmlns:r="http://schemas.openxmlformats.org/officeDocument/2006/relationships" name="Note 14. NON-CURRENT LIABILITIE" sheetId="45" state="visible" r:id="rId45"/>
    <sheet xmlns:r="http://schemas.openxmlformats.org/officeDocument/2006/relationships" name="NOTE 14. NON _ CURRENT LIABIL_3" sheetId="46" state="visible" r:id="rId46"/>
    <sheet xmlns:r="http://schemas.openxmlformats.org/officeDocument/2006/relationships" name="NOTE 15. COMMON AND PREFERRED S" sheetId="47" state="visible" r:id="rId47"/>
    <sheet xmlns:r="http://schemas.openxmlformats.org/officeDocument/2006/relationships" name="NOTE 16. OTHER COMPREHENSIVE _3" sheetId="48" state="visible" r:id="rId48"/>
    <sheet xmlns:r="http://schemas.openxmlformats.org/officeDocument/2006/relationships" name="NOTE 15. COMMON STOCK AND PRE_3" sheetId="49" state="visible" r:id="rId49"/>
    <sheet xmlns:r="http://schemas.openxmlformats.org/officeDocument/2006/relationships" name="NOTE 17. NON-CONTROLLING INTE_2" sheetId="50" state="visible" r:id="rId50"/>
    <sheet xmlns:r="http://schemas.openxmlformats.org/officeDocument/2006/relationships" name="NOTE 18. NOTES PAYABLE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3</t>
        </is>
      </c>
      <c r="C2" s="2" t="inlineStr">
        <is>
          <t>Sep. 11,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Include iXBRL formatting in filing</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3</t>
        </is>
      </c>
      <c r="C9" s="4" t="inlineStr">
        <is>
          <t xml:space="preserve"> </t>
        </is>
      </c>
    </row>
    <row r="10">
      <c r="A10" s="4" t="inlineStr">
        <is>
          <t>Document Fiscal Period Focus</t>
        </is>
      </c>
      <c r="B10" s="4" t="inlineStr">
        <is>
          <t>Q2</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6239</t>
        </is>
      </c>
      <c r="C13" s="4" t="inlineStr">
        <is>
          <t xml:space="preserve"> </t>
        </is>
      </c>
    </row>
    <row r="14">
      <c r="A14" s="4" t="inlineStr">
        <is>
          <t>Entity Registrant Name</t>
        </is>
      </c>
      <c r="B14" s="4" t="inlineStr">
        <is>
          <t>Ilustrato Pictures International, Inc.</t>
        </is>
      </c>
      <c r="C14" s="4" t="inlineStr">
        <is>
          <t xml:space="preserve"> </t>
        </is>
      </c>
    </row>
    <row r="15">
      <c r="A15" s="4" t="inlineStr">
        <is>
          <t>Entity Central Index Key</t>
        </is>
      </c>
      <c r="B15" s="4" t="inlineStr">
        <is>
          <t>0001496383</t>
        </is>
      </c>
      <c r="C15" s="4" t="inlineStr">
        <is>
          <t xml:space="preserve"> </t>
        </is>
      </c>
    </row>
    <row r="16">
      <c r="A16" s="4" t="inlineStr">
        <is>
          <t>Entity Tax Identification Number</t>
        </is>
      </c>
      <c r="B16" s="4" t="inlineStr">
        <is>
          <t>27-2450645</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26 Broadway</t>
        </is>
      </c>
      <c r="C18" s="4" t="inlineStr">
        <is>
          <t xml:space="preserve"> </t>
        </is>
      </c>
    </row>
    <row r="19">
      <c r="A19" s="4" t="inlineStr">
        <is>
          <t>Entity Address, Address Line Two</t>
        </is>
      </c>
      <c r="B19" s="4" t="inlineStr">
        <is>
          <t>Suite 934</t>
        </is>
      </c>
      <c r="C19" s="4" t="inlineStr">
        <is>
          <t xml:space="preserve"> </t>
        </is>
      </c>
    </row>
    <row r="20">
      <c r="A20" s="4" t="inlineStr">
        <is>
          <t>Entity Address, City or Town</t>
        </is>
      </c>
      <c r="B20" s="4" t="inlineStr">
        <is>
          <t>New York</t>
        </is>
      </c>
      <c r="C20" s="4" t="inlineStr">
        <is>
          <t xml:space="preserve"> </t>
        </is>
      </c>
    </row>
    <row r="21">
      <c r="A21" s="4" t="inlineStr">
        <is>
          <t>Entity Address, State or Province</t>
        </is>
      </c>
      <c r="B21" s="4" t="inlineStr">
        <is>
          <t>NY</t>
        </is>
      </c>
      <c r="C21" s="4" t="inlineStr">
        <is>
          <t xml:space="preserve"> </t>
        </is>
      </c>
    </row>
    <row r="22">
      <c r="A22" s="4" t="inlineStr">
        <is>
          <t>Entity Address, Postal Zip Code</t>
        </is>
      </c>
      <c r="B22" s="4" t="inlineStr">
        <is>
          <t>10004</t>
        </is>
      </c>
      <c r="C22" s="4" t="inlineStr">
        <is>
          <t xml:space="preserve"> </t>
        </is>
      </c>
    </row>
    <row r="23">
      <c r="A23" s="4" t="inlineStr">
        <is>
          <t>City Area Code</t>
        </is>
      </c>
      <c r="B23" s="4" t="inlineStr">
        <is>
          <t>917</t>
        </is>
      </c>
      <c r="C23" s="4" t="inlineStr">
        <is>
          <t xml:space="preserve"> </t>
        </is>
      </c>
    </row>
    <row r="24">
      <c r="A24" s="4" t="inlineStr">
        <is>
          <t>Local Phone Number</t>
        </is>
      </c>
      <c r="B24" s="4" t="inlineStr">
        <is>
          <t>522-3202</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5247269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NOTE 4. CASH AND CASH EQUIVALENTS</t>
        </is>
      </c>
      <c r="B4" s="4" t="inlineStr">
        <is>
          <t xml:space="preserve">NOTE 4. CASH AND CASH EQUIVALENTS For purposes of the statements of cash flows, in accordance with ASC 230-10-20
the Company considers all highly liquid investments and short-term debt instruments with original maturities of three months or less to
be cash equivalents. There was $1,868,502 $1,478,7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ACCOUNTS RECEIVABLES</t>
        </is>
      </c>
      <c r="B1" s="2" t="inlineStr">
        <is>
          <t>6 Months Ended</t>
        </is>
      </c>
    </row>
    <row r="2">
      <c r="B2" s="2" t="inlineStr">
        <is>
          <t>Jun. 30, 2023</t>
        </is>
      </c>
    </row>
    <row r="3">
      <c r="A3" s="3" t="inlineStr">
        <is>
          <t>Credit Loss [Abstract]</t>
        </is>
      </c>
      <c r="B3" s="4" t="inlineStr">
        <is>
          <t xml:space="preserve"> </t>
        </is>
      </c>
    </row>
    <row r="4">
      <c r="A4" s="4" t="inlineStr">
        <is>
          <t>NOTE 5. ACCOUNTS RECEIVABLES</t>
        </is>
      </c>
      <c r="B4" s="4" t="inlineStr">
        <is>
          <t xml:space="preserve">NOTE 5. ACCOUNTS RECEIVABLES Accounts receivables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Major Accounts receivable are
from our subsidiary QIND. The duration of such receivables extends from 60 days beyond 12 Months. Payments are received only when a project
is completed, and approvals are obtained. Provisions are created based on the estimated irrecoverable amounts determined by referring
to past default experience. The majority of accounts receivable extend beyond 12 months and are guaranteed by a sharehold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INVENTORY - WORK IN PROGRESS</t>
        </is>
      </c>
      <c r="B1" s="2" t="inlineStr">
        <is>
          <t>6 Months Ended</t>
        </is>
      </c>
    </row>
    <row r="2">
      <c r="B2" s="2" t="inlineStr">
        <is>
          <t>Jun. 30, 2023</t>
        </is>
      </c>
    </row>
    <row r="3">
      <c r="A3" s="3" t="inlineStr">
        <is>
          <t>Accounting Policies [Abstract]</t>
        </is>
      </c>
      <c r="B3" s="4" t="inlineStr">
        <is>
          <t xml:space="preserve"> </t>
        </is>
      </c>
    </row>
    <row r="4">
      <c r="A4" s="4" t="inlineStr">
        <is>
          <t>NOTE 6. INVENTORY - WORK IN PROGRESS</t>
        </is>
      </c>
      <c r="B4" s="4" t="inlineStr">
        <is>
          <t xml:space="preserve">NOTE 6. INVENTORY - WORK IN PROGRESS Work In Progress only reflects the value of products
in intermediate production stages and excludes the value of finished products being held as inventory in anticipation of future sales
and raw materials not yet incorporated into an item for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NOTE 7. OTHER CURRENT ASSETS</t>
        </is>
      </c>
      <c r="B4" s="4" t="inlineStr">
        <is>
          <t xml:space="preserve">NOTE 7. OTHER CURRENT ASSETS
Particulars June
30, 2023 December
31, 2022
Retention
Receivable 2,590,611 1,485,780
Loans Advanced 650,715 578,367
Amount due from Related
Party 1,794,218 1,794,218
Advance given to Suppliers
and sub- Contractors 6,650,725 7,572,440
Statutory Dues Receivables 48,234 46,326
Deposits 1,547,977 1,550,914
Accrual of discounts
on Notes 93,958 100,000
Other Receivables 210,000 1,314,832
Directors Current account 2,118,990 2,096,777
Staff Advances 8,358 49,605
Prepayments/ Prepaid
Assets 163,616 278,192
Other Misc. Current
Assets 145,013 194,938
TOTAL 16,022,415 17,062,388 Other Misc. Current Assets: Other Misc. Current Assets as mentioned in the above
table includes advances paid in connection with the operations of the company.
• Advances
to Suppliers and sub- Contractors: Advances have been paid to the suppliers in the ordinary
course of business for procurement of specialized material and equipment required in the
process of manufacturing of pressure vessels, tanks, heat exchangers and construction of
storage tanks and pipes.  The Industrial and Manufacturing Division engages in the
production of process equipment, pressure vessels, and substantial offshore structures. To
undertake these projects, the company is required to make substantial upfront investments
in materials and machinery. These projects involve many processes and take a long time to
complete.
• Loan
advanced refers to the amount advanced by a company in the ordinary course of business and
includes amount paid for set up of new businesses.
• Retention
Receivables relates to a percentage of the contract price being retained by the customers
for a period of 12 to 18 months (as per contract agreements), for the purpose of repair of
damages (if any), that arise as a result of work done on the projects by the Company. These
amounts are received at the expiration of the retention period.
• Other
Receivables represents claims for damages from suppliers. Related party Advances: As of
June 30, 2023, the Company’s subsidiary QIND had amounts due from Gerab National Enterprises (L.L.C) a shareholder of Quality International,
of $1,794,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LONG TERM 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NOTE 8. LONG TERM INVESTMENTS</t>
        </is>
      </c>
      <c r="B4" s="4" t="inlineStr">
        <is>
          <t xml:space="preserve">NOTE 8. LONG TERM INVESTMENTS
Particulars June 30, 2023 December 31, 2022
Investments:
Investment in FB Fire Technology Ltd. 3,172,175 3,172,175
Investment in TVC 20,500 20,500
Capital Advances 4,906,989 1,476,695
Loan to FB Fire Technologies Ltd — 1,678,995
Investment in Dear Cashmere Holding Co. 12,000,000 12,000,000
TOTAL 18,606,444 18,368,326 Investment in Dear Cashmere Holding Co. The company received 10,000,000 3,172,175 $1 $3,172,175 Investment
in FB Fire technologies represents 3,172,175 number of Class E Preferred Stock issued, in advance, at $1 per share amounting $3,172,175
to the shareholders of FB Fire Technologies Ltd. for acquisition of FB Fire Technologies Ltd. Capital Advance of $1,496,695
represents amount advanced for two subsidiaries -Bull head and Georgia Fire security LL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RIGHT OF USE ASSETS</t>
        </is>
      </c>
      <c r="B1" s="2" t="inlineStr">
        <is>
          <t>6 Months Ended</t>
        </is>
      </c>
    </row>
    <row r="2">
      <c r="B2" s="2" t="inlineStr">
        <is>
          <t>Jun. 30, 2023</t>
        </is>
      </c>
    </row>
    <row r="3">
      <c r="A3" s="3" t="inlineStr">
        <is>
          <t>Transfers and Servicing [Abstract]</t>
        </is>
      </c>
      <c r="B3" s="4" t="inlineStr">
        <is>
          <t xml:space="preserve"> </t>
        </is>
      </c>
    </row>
    <row r="4">
      <c r="A4" s="4" t="inlineStr">
        <is>
          <t>NOTE 9. RIGHT OF USE ASSETS</t>
        </is>
      </c>
      <c r="B4" s="4" t="inlineStr">
        <is>
          <t xml:space="preserve">NOTE 9. RIGHT OF USE ASSETS The Company’s subsidiaries
have entered into commercial leases of land for offices, manufacturing yards and storage facilities. The Company determines whether an
arrangement contains a lease at inception. A lease liability and corresponding right of use (ROU) asset are recognized for qualifying
leased assets based on the present value of fixed and certain index-based lease payments at lease commencement. To determine the present
value of lease payments, the Company uses the stated interest rate in the lease, when available, or more commonly a secured incremental
borrowing rate that reflects risk, term, and economic environment in which the lease is denominated. The Company has elected not to recognize
ROU assets or lease liabilities for leases with a term of twelve months or less. Expense is recognized on a straight-line basis over the
lease term for operating lea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NOTE 10. GOODWILL</t>
        </is>
      </c>
      <c r="B4" s="4" t="inlineStr">
        <is>
          <t xml:space="preserve">NOTE 10. 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As a part of the Share Purchase
Arrangement between Lee Larson Elmore and FB Technologies Global Inc., Nicolas Link, the owner of FB Technologies Global Inc. replaced
Lee Larson Elmore as CEO of Ilustrato Pictures International Inc. on January 14, 2021, and the company finally took control over the activities
and books of accounts of Ilustrato Pictures International Inc. from the date of January 14, 2021. The Unsupported Goodwill has been written off in the financial year ending
December 31, 2022. The Additional Goodwill has been generated through our acquisition of Bull Head Products Inc., Georgia Fire &amp; Rescue,
Quality Industrial Corp and AL Shola Al Modea Safety and Security LLC. Goodwill accounted in the books is primarily a result of
acquisitions, representing the excess of the purchase price over the fair value of the tangible net assets acquired. The Company accounts for business combinations by estimating the fair value
of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TANGIBLE ASSETS</t>
        </is>
      </c>
      <c r="B1" s="2" t="inlineStr">
        <is>
          <t>6 Months Ended</t>
        </is>
      </c>
    </row>
    <row r="2">
      <c r="B2" s="2" t="inlineStr">
        <is>
          <t>Jun. 30, 2023</t>
        </is>
      </c>
    </row>
    <row r="3">
      <c r="A3" s="3" t="inlineStr">
        <is>
          <t>Property, Plant and Equipment [Abstract]</t>
        </is>
      </c>
      <c r="B3" s="4" t="inlineStr">
        <is>
          <t xml:space="preserve"> </t>
        </is>
      </c>
    </row>
    <row r="4">
      <c r="A4" s="4" t="inlineStr">
        <is>
          <t>NOTE 11. TANGIBLE ASSETS</t>
        </is>
      </c>
      <c r="B4" s="4" t="inlineStr">
        <is>
          <t xml:space="preserve">NOTE 11. TANGIBLE ASSETS
Particulars June 30, 2023 December 31, 2022
Tangible Assets:
Land and Building 17,147,199 17,390,322
Plant and machinery 1,335,531 1,419,802
Furniture, Fixtures and Fittings 168,255 221,329
Vehicles 58,422 70,326
Computer and computer Equipment 22,754 31,067
Capital WIP 1,667,509 1,884,569
TOTAL 20,399,670 21,017,415 Property, Plant and Equipment Property, Plant and Equipment
is recorded at cost, except when acquired in a business combination where property, plant and equipment are recorded at fair value. Depreciation
of property, plant and equipment is recognized over the estimated useful lifespan of the respective assets using the straight-line method. The estimated useful lifespans are as follows:
Item Years
Buildings,
related improvements &amp; land improvements 5 25
Machinery
&amp; Equipment 3 15
Computer
hardware &amp; software 3 10
Furniture
&amp; Fixtures 3 15
Property, plant and equipment Plant &amp; Machinery Leasehold Improvements &amp; Building Furniture, Fixtures &amp; Office Equipment Vehicles Computer and Computer Equipment Capital work in Progress Total
As of December 31, 2021 106,528 22,158 30,126 2,725 42,774 — 204,311
Additions during the year — — 34,833 67,601 — — 644,954
Additions on account of acquisition of Subsidiary 25,427,300 27,086,143 5,741,179 1,668,183 — 1,884,569 61,807,374
As at December 31, 2022 25,533,828 27,108,301 5,806,138 1,738,509 42,774 1,884,569 62,656,639
Additions during H1 2023 929,642 313 (5,630) (217,060) 707,265
June 30,2023 26,463,470 27,108,614 5,806,138 1,738,509 37,144 1,667,509 63,363,904
Accumulated depreciation of the assets acquired as a result of acquisition of subsidiary
As at December 31, 2020 21,416,058 7,542,546 5,251,799 1,743,458 — — 35,953,861
Charge for the year 1,633,889 1,071,089 167,975 1,770 — — 2,874,723
Eliminated on disposal during the year — — — (77,636) — — (77,636)
As at December 31, 2021 23,049,947 8,613,635 5,419,774 1,667,592 — — 38,750,948
Charge for the year 1,064,079 1,104,344 165,035 591 11,707 — 2,345,756
As at December 31, 2022 24,114,026 9,717,979 5,584,809 1,668,183 11,707 0 41,096,704
Carrying value as at December 31, 2022 1,419,802 17,390,322 221,329 70,326 31,067 1,884,569 21,017,415
Charge for Half year H1 2023 1,013,913 243,436 53,074 11,904 2,683 — 1,325,010
Carrying value as at June 30,2023 1,335,531 17,147,199 168,255 58,422 22,754 1,667,509 20,399,670 Expenditure that extends the useful
lifespan of existing property, plant and equipment are capitalized and depreciated over the remaining useful lifespan of the related asset,
Expenditure for repairs and maintenance are expensed as incurred, when property, plant and equipment are retired or sold, the cost and
related accumulated depreciation is removed from the Company’s balance sheet, with any gain or loss reflected in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NOTE 12. INTANGIBLE ASSETS</t>
        </is>
      </c>
      <c r="B4" s="4" t="inlineStr">
        <is>
          <t xml:space="preserve">NOTE 12. INTANGIBLE ASSETS
Particulars June 30, 2023 December 31, 2022
Intellectual Rights — 617,240
Website 6,112 6,112
Trademarks 240 240
TOTAL 6,352 623,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NOTE 13. CURRENT LIABILITIES</t>
        </is>
      </c>
      <c r="B4" s="4" t="inlineStr">
        <is>
          <t xml:space="preserve">NOTE 13. CURRENT LIABILITIES Other Current Liabilities Other Current Liabilities as mentioned
in the below table includes short term liabilities. Short term bank borrowings relate to credit-lines and bank borrowings by the company’s
subsidiary QIND to meet asset financing and
Particulars June 30, 2023 December 31, 2022
Credit Cards 7,228 6,895
Payable to subsidiaries 81,404,000 82,235,560
Short Term Bank Borrowings 18,911,641 18,220,315
Tax Payable 18,191 31,421
Provision for Expenses 1,328,904 1,303,229
Accrued Interest for Convertible Notes 77,093 31,855
Other short-term loan 101,141 101,141
Payroll Liability 328,116 119,987
Misc. liabilities 159,184 9,416
TOTAL 102,335,498 102,059,819
As of June 30, 2023, loan payable – Payable to subsidiaries amounting
to $81,404,000 Borrowings amounting to $18,911,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8502</v>
      </c>
      <c r="C3" s="6" t="n">
        <v>1478702</v>
      </c>
    </row>
    <row r="4">
      <c r="A4" s="4" t="inlineStr">
        <is>
          <t>Accounts Receivables</t>
        </is>
      </c>
      <c r="B4" s="5" t="n">
        <v>83122866</v>
      </c>
      <c r="C4" s="5" t="n">
        <v>60690812</v>
      </c>
    </row>
    <row r="5">
      <c r="A5" s="4" t="inlineStr">
        <is>
          <t>Inventory</t>
        </is>
      </c>
      <c r="B5" s="5" t="n">
        <v>2451531</v>
      </c>
      <c r="C5" s="5" t="n">
        <v>1877905</v>
      </c>
    </row>
    <row r="6">
      <c r="A6" s="4" t="inlineStr">
        <is>
          <t>Inventory (work-in-progress)</t>
        </is>
      </c>
      <c r="B6" s="5" t="n">
        <v>40622080</v>
      </c>
      <c r="C6" s="5" t="n">
        <v>58081202</v>
      </c>
    </row>
    <row r="7">
      <c r="A7" s="4" t="inlineStr">
        <is>
          <t>Other Current Assets</t>
        </is>
      </c>
      <c r="B7" s="5" t="n">
        <v>16022415</v>
      </c>
      <c r="C7" s="5" t="n">
        <v>17062388</v>
      </c>
    </row>
    <row r="8">
      <c r="A8" s="4" t="inlineStr">
        <is>
          <t>Total Current Assets</t>
        </is>
      </c>
      <c r="B8" s="5" t="n">
        <v>144087394</v>
      </c>
      <c r="C8" s="5" t="n">
        <v>139191009</v>
      </c>
    </row>
    <row r="9">
      <c r="A9" s="4" t="inlineStr">
        <is>
          <t>Long term Investments</t>
        </is>
      </c>
      <c r="B9" s="5" t="n">
        <v>18606444</v>
      </c>
      <c r="C9" s="5" t="n">
        <v>18368326</v>
      </c>
    </row>
    <row r="10">
      <c r="A10" s="4" t="inlineStr">
        <is>
          <t>Right of use of asset</t>
        </is>
      </c>
      <c r="B10" s="5" t="n">
        <v>11906654</v>
      </c>
      <c r="C10" s="5" t="n">
        <v>11906654</v>
      </c>
    </row>
    <row r="11">
      <c r="A11" s="4" t="inlineStr">
        <is>
          <t>Goodwill</t>
        </is>
      </c>
      <c r="B11" s="5" t="n">
        <v>60952347</v>
      </c>
      <c r="C11" s="5" t="n">
        <v>60310468</v>
      </c>
    </row>
    <row r="12">
      <c r="A12" s="4" t="inlineStr">
        <is>
          <t>Tangible Assets</t>
        </is>
      </c>
      <c r="B12" s="5" t="n">
        <v>20399670</v>
      </c>
      <c r="C12" s="5" t="n">
        <v>21017415</v>
      </c>
    </row>
    <row r="13">
      <c r="A13" s="4" t="inlineStr">
        <is>
          <t>Intangible Assets</t>
        </is>
      </c>
      <c r="B13" s="5" t="n">
        <v>6352</v>
      </c>
      <c r="C13" s="5" t="n">
        <v>623592</v>
      </c>
    </row>
    <row r="14">
      <c r="A14" s="4" t="inlineStr">
        <is>
          <t>Total Non-Current Assets</t>
        </is>
      </c>
      <c r="B14" s="5" t="n">
        <v>111871466</v>
      </c>
      <c r="C14" s="5" t="n">
        <v>112226454</v>
      </c>
    </row>
    <row r="15">
      <c r="A15" s="4" t="inlineStr">
        <is>
          <t>Total Assets</t>
        </is>
      </c>
      <c r="B15" s="5" t="n">
        <v>255958861</v>
      </c>
      <c r="C15" s="5" t="n">
        <v>251417462</v>
      </c>
    </row>
    <row r="16">
      <c r="A16" s="3" t="inlineStr">
        <is>
          <t>Current Liabilities</t>
        </is>
      </c>
      <c r="B16" s="4" t="inlineStr">
        <is>
          <t xml:space="preserve"> </t>
        </is>
      </c>
      <c r="C16" s="4" t="inlineStr">
        <is>
          <t xml:space="preserve"> </t>
        </is>
      </c>
    </row>
    <row r="17">
      <c r="A17" s="4" t="inlineStr">
        <is>
          <t>Account Payable</t>
        </is>
      </c>
      <c r="B17" s="5" t="n">
        <v>52473360</v>
      </c>
      <c r="C17" s="5" t="n">
        <v>52141842</v>
      </c>
    </row>
    <row r="18">
      <c r="A18" s="4" t="inlineStr">
        <is>
          <t>Current lease liability</t>
        </is>
      </c>
      <c r="B18" s="5" t="n">
        <v>835942</v>
      </c>
      <c r="C18" s="5" t="n">
        <v>836382</v>
      </c>
    </row>
    <row r="19">
      <c r="A19" s="4" t="inlineStr">
        <is>
          <t>Other Current liabilities</t>
        </is>
      </c>
      <c r="B19" s="5" t="n">
        <v>102335498</v>
      </c>
      <c r="C19" s="5" t="n">
        <v>102059819</v>
      </c>
    </row>
    <row r="20">
      <c r="A20" s="4" t="inlineStr">
        <is>
          <t>Total Current Liabilities</t>
        </is>
      </c>
      <c r="B20" s="5" t="n">
        <v>155644800</v>
      </c>
      <c r="C20" s="5" t="n">
        <v>155038043</v>
      </c>
    </row>
    <row r="21">
      <c r="A21" s="3" t="inlineStr">
        <is>
          <t>Non-current liabilities</t>
        </is>
      </c>
      <c r="B21" s="4" t="inlineStr">
        <is>
          <t xml:space="preserve"> </t>
        </is>
      </c>
      <c r="C21" s="4" t="inlineStr">
        <is>
          <t xml:space="preserve"> </t>
        </is>
      </c>
    </row>
    <row r="22">
      <c r="A22" s="4" t="inlineStr">
        <is>
          <t>Notes Payable</t>
        </is>
      </c>
      <c r="B22" s="5" t="n">
        <v>11890524</v>
      </c>
      <c r="C22" s="5" t="n">
        <v>10550000</v>
      </c>
    </row>
    <row r="23">
      <c r="A23" s="4" t="inlineStr">
        <is>
          <t>Non-current lease liability</t>
        </is>
      </c>
      <c r="B23" s="5" t="n">
        <v>13581728</v>
      </c>
      <c r="C23" s="5" t="n">
        <v>13696729</v>
      </c>
    </row>
    <row r="24">
      <c r="A24" s="4" t="inlineStr">
        <is>
          <t>Other non-current liabilities</t>
        </is>
      </c>
      <c r="B24" s="5" t="n">
        <v>14621613</v>
      </c>
      <c r="C24" s="5" t="n">
        <v>16015558</v>
      </c>
    </row>
    <row r="25">
      <c r="A25" s="4" t="inlineStr">
        <is>
          <t>Total Non-Current Liabilities</t>
        </is>
      </c>
      <c r="B25" s="5" t="n">
        <v>40093865</v>
      </c>
      <c r="C25" s="5" t="n">
        <v>40262287</v>
      </c>
    </row>
    <row r="26">
      <c r="A26" s="4" t="inlineStr">
        <is>
          <t>Total Liabilities</t>
        </is>
      </c>
      <c r="B26" s="5" t="n">
        <v>195738665</v>
      </c>
      <c r="C26" s="5" t="n">
        <v>195300330</v>
      </c>
    </row>
    <row r="27">
      <c r="A27" s="3" t="inlineStr">
        <is>
          <t>Stockholders' Equity</t>
        </is>
      </c>
      <c r="B27" s="4" t="inlineStr">
        <is>
          <t xml:space="preserve"> </t>
        </is>
      </c>
      <c r="C27" s="4" t="inlineStr">
        <is>
          <t xml:space="preserve"> </t>
        </is>
      </c>
    </row>
    <row r="28">
      <c r="A28" s="4" t="inlineStr">
        <is>
          <t>Common Stock: 2,000,000,000 shares authorized, $0.001 par value, 1,444,380,699 and 1,355,230,699 issued and outstanding</t>
        </is>
      </c>
      <c r="B28" s="5" t="n">
        <v>1444381</v>
      </c>
      <c r="C28" s="5" t="n">
        <v>1355230</v>
      </c>
    </row>
    <row r="29">
      <c r="A29" s="4" t="inlineStr">
        <is>
          <t>Additional Paid-in-capital</t>
        </is>
      </c>
      <c r="B29" s="5" t="n">
        <v>21665916</v>
      </c>
      <c r="C29" s="5" t="n">
        <v>20631261</v>
      </c>
    </row>
    <row r="30">
      <c r="A30" s="4" t="inlineStr">
        <is>
          <t>Other Comprehensive Income</t>
        </is>
      </c>
      <c r="B30" s="5" t="n">
        <v>7065</v>
      </c>
      <c r="C30" s="5" t="n">
        <v>-20666</v>
      </c>
    </row>
    <row r="31">
      <c r="A31" s="4" t="inlineStr">
        <is>
          <t>Non-Controlling Interest</t>
        </is>
      </c>
      <c r="B31" s="5" t="n">
        <v>29674043</v>
      </c>
      <c r="C31" s="5" t="n">
        <v>24386712</v>
      </c>
    </row>
    <row r="32">
      <c r="A32" s="4" t="inlineStr">
        <is>
          <t>Retained Earnings</t>
        </is>
      </c>
      <c r="B32" s="5" t="n">
        <v>6369586</v>
      </c>
      <c r="C32" s="5" t="n">
        <v>5126274</v>
      </c>
    </row>
    <row r="33">
      <c r="A33" s="4" t="inlineStr">
        <is>
          <t>Net Income</t>
        </is>
      </c>
      <c r="B33" s="5" t="n">
        <v>980224</v>
      </c>
      <c r="C33" s="5" t="n">
        <v>4559375</v>
      </c>
    </row>
    <row r="34">
      <c r="A34" s="4" t="inlineStr">
        <is>
          <t>Total Stockholders' Equity</t>
        </is>
      </c>
      <c r="B34" s="5" t="n">
        <v>60220196</v>
      </c>
      <c r="C34" s="5" t="n">
        <v>56117132</v>
      </c>
    </row>
    <row r="35">
      <c r="A35" s="4" t="inlineStr">
        <is>
          <t>Total Liabilities and Stockholders' Equity</t>
        </is>
      </c>
      <c r="B35" s="5" t="n">
        <v>255958861</v>
      </c>
      <c r="C35" s="5" t="n">
        <v>251417462</v>
      </c>
    </row>
    <row r="36">
      <c r="A36" s="4" t="inlineStr">
        <is>
          <t>Preferred Class A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 Issued</t>
        </is>
      </c>
      <c r="B38" s="5" t="n">
        <v>10000</v>
      </c>
      <c r="C38" s="5" t="n">
        <v>10000</v>
      </c>
    </row>
    <row r="39">
      <c r="A39" s="4" t="inlineStr">
        <is>
          <t>Preferred Class B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 Issued</t>
        </is>
      </c>
      <c r="B41" s="5" t="n">
        <v>3400</v>
      </c>
      <c r="C41" s="5" t="n">
        <v>3400</v>
      </c>
    </row>
    <row r="42">
      <c r="A42" s="4" t="inlineStr">
        <is>
          <t>Preferred Class C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Value, Issued</t>
        </is>
      </c>
      <c r="B44" s="4" t="inlineStr">
        <is>
          <t xml:space="preserve"> </t>
        </is>
      </c>
      <c r="C44" s="4" t="inlineStr">
        <is>
          <t xml:space="preserve"> </t>
        </is>
      </c>
    </row>
    <row r="45">
      <c r="A45" s="4" t="inlineStr">
        <is>
          <t>Preferred Class D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 Issued</t>
        </is>
      </c>
      <c r="B47" s="5" t="n">
        <v>60741</v>
      </c>
      <c r="C47" s="5" t="n">
        <v>60741</v>
      </c>
    </row>
    <row r="48">
      <c r="A48" s="4" t="inlineStr">
        <is>
          <t>Preferred Class E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 Issued</t>
        </is>
      </c>
      <c r="B50" s="5" t="n">
        <v>3172</v>
      </c>
      <c r="C50" s="5" t="n">
        <v>3172</v>
      </c>
    </row>
    <row r="51">
      <c r="A51" s="4" t="inlineStr">
        <is>
          <t>Preferred Class F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 Issued</t>
        </is>
      </c>
      <c r="B53" s="6" t="n">
        <v>1668</v>
      </c>
      <c r="C53" s="6" t="n">
        <v>1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NON –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NOTE 14. NON – CURRENT LIABILITIES</t>
        </is>
      </c>
      <c r="B4" s="4" t="inlineStr">
        <is>
          <t xml:space="preserve">NOTE 14. NON – CURRENT LIABILITIES
Particulars June 30, 2023 December 31, 2022
Provision for Convertible Notes 1,155,338 1,155,338
Borrowings from Financial Institutions 10,761,062 12,378,098
Interest On Convertible Notes 658,265 461,994
Employees’ End of Service Benefits 1,938,218 1,953,853
Defined Benefit Obligation (Gratuity) 108,730 66,275
TOTAL 14,621,613 16,015,558 The borrowings from financial institutions amounting to $10,761,062 Options and Warrants In accordance with ASC 470, detachable
warrants issued are allocated to the two elements based on the relative fair values of the debt instrument without the warrants and of
the warrants themselves at the time of issuance, the portion of the proceeds assigned to the warrants credited to paid-in capital, and
the remainder to the debt instrument. On February 4, 2022, a Common Share Purchase Warrant
was issued to Discover Growth Fund, LLC, of the $2,000,000 $0.275 On December 2, 2022, we issued a common stock purchase
warrant to AJB Capital Investment LLC for the $1,200,000 On January 26, 2023, we issued a common stock
purchase warrant to Jefferson Street Capital for the $100,000 On June 30, 2023, we issued a common stock purchase
warrant to Exchange Listing. The holder is entitled, upon the terms and subject to the limitations on exercise and the conditions hereinafter
set forth, at any time on or after the date of issuance hereof, to purchase from the Company, 2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COMMON STOCK AND PREFERRED STOCK</t>
        </is>
      </c>
      <c r="B1" s="2" t="inlineStr">
        <is>
          <t>6 Months Ended</t>
        </is>
      </c>
    </row>
    <row r="2">
      <c r="B2" s="2" t="inlineStr">
        <is>
          <t>Jun. 30, 2023</t>
        </is>
      </c>
    </row>
    <row r="3">
      <c r="A3" s="3" t="inlineStr">
        <is>
          <t>Equity [Abstract]</t>
        </is>
      </c>
      <c r="B3" s="4" t="inlineStr">
        <is>
          <t xml:space="preserve"> </t>
        </is>
      </c>
    </row>
    <row r="4">
      <c r="A4" s="4" t="inlineStr">
        <is>
          <t>NOTE 15. COMMON STOCK AND PREFERRED STOCK</t>
        </is>
      </c>
      <c r="B4" s="4" t="inlineStr">
        <is>
          <t xml:space="preserve">NOTE 15. COMMON STOCK AND PREFERRED STOCK In
August 2019 the Company’s Amended its Articles of Incorporation to authorize it to issue up to two billion ( 2,000,000,000 )
shares, of which all shares are common stock, with a par value of one-tenth of one cent ( $0.001 )
per share. The Company also created the fo llowing 30,000,000 $0.001 Class
A – 10,000,000 convert at 3 common shares for every 1 preferred class A share and voting rights of 500 common
shares for every 1 preferred class A share 10,000,000 Class
B – 10,000,000 convert at 3 common shares for every 1 preferred class B common share Class
C – 10,000,000 convert at 2 common shares for every 1 preferred class C common share with voting rights of
100 common shares for every 1 preferred class C share On
February 14, 2020 the Company designated Class D– 60,741,000 $0.001 convert at 500 common shares
for every 1 preferred class D common share with voting rights of 500 common shares for every 1 preferred class D share On
May 28, 2020, the Company designated preferred Class E shares - 5,000,000 $0.001 Dividends
are 6% a year commencing a year after issuance. Dividends to be paid annually. Redeemable at $1.00 per share, 2.25% must be redeemed
per quarter, commencing one year after issuance, and shall be redeemed at 130% premium to the redemption value The shares do not have
voting rights On
August 26, 2021, the company amended its Articles of Incorporation to updated authorized Class B preferred shares to 100,000,000 $0.001 100 On
July 20, 2021, the Company designed preferred Class F shares – 50,000,000 $0.001 convert at 100
common shares for every 1 preferred class F share with no voting rights and no dividends As of December 31, 2022, there
was 1,355,230,699 As
of June 30, 2023, the number of shares outstanding of our Common Stock was 1,444,380,699 . Common Stock
issuances during the six months ended June 30, 2023. On February 18, 2023, we cancelled
40,000,000 On March 17, 2023, we issued
10,000,000 $421,000 On March 21, 2023, we issued 53,850,000 $538,500 On April 12, 2023, 100,000 Preferred
F shares were converted into 10,000,000 common shares. On April 12, 2023, 100,000 On May 12, 2023, we issued 2,000,000 On June 1, 2023, we issued 53,300,000 EARNING PER SHARE
Particulars June 30, 2023 December 31, 2022
Basic EPS
Numerator
Net income / (loss) 980,224 4,559,375
Net Income attributable to common stockholders $ 980,224 $ 4,559,375
Denominator
Weighted average shares outstanding 1,444,380,699 1,355,230,699
Number of shares used for basic EPS computation 1,444,380,699 1,355,230,699
Basic EPS $ 0.00 $ 0.00
Diluted EPS
Numerator
Net income / (loss) 980,224 4,559,375
Net Income attributable to common stockholders $ 980,224 $ 4,559,375
Denominator
Number of shares used for basic EPS computation 1,379,080,699 1,355,230,699
Conversion of Class A preferred stock to common stock 30,000,000 30,000,000
Conversion of Class B preferred stock to common stock 65,589,041 65,589,041
Conversion of Class D preferred stock to common stock 30,370,500,000 30,370,500,000
Conversion of Class F preferred stock to common stock 166,825,000 158,602,740
Number of shares used for diluted EPS computation 32,077,294,830 31,979,922,480
Diluted EPS $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OTHER COMPREHENSIVE INCOME</t>
        </is>
      </c>
      <c r="B1" s="2" t="inlineStr">
        <is>
          <t>6 Months Ended</t>
        </is>
      </c>
    </row>
    <row r="2">
      <c r="B2" s="2" t="inlineStr">
        <is>
          <t>Jun. 30, 2023</t>
        </is>
      </c>
    </row>
    <row r="3">
      <c r="A3" s="3" t="inlineStr">
        <is>
          <t>Equity [Abstract]</t>
        </is>
      </c>
      <c r="B3" s="4" t="inlineStr">
        <is>
          <t xml:space="preserve"> </t>
        </is>
      </c>
    </row>
    <row r="4">
      <c r="A4" s="4" t="inlineStr">
        <is>
          <t>NOTE 16. OTHER COMPREHENSIVE INCOME</t>
        </is>
      </c>
      <c r="B4" s="4" t="inlineStr">
        <is>
          <t xml:space="preserve">NOTE 16. OTHER COMPREHENSIVE INCOME
Statement of Comprehensive Income Statement Q2 2023
Net Income 980,224
Other comprehensive Income /(loss), net of tax
Foreign currency translation adjustments 27,731
Comprehensive Income 1,007,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NOTE 17. NON-CONTROLLING INTEREST</t>
        </is>
      </c>
      <c r="B4" s="4" t="inlineStr">
        <is>
          <t xml:space="preserve">NOTE 17. NON-CONTROLLING INTEREST The
Company acquired 52% $82,000,000 52% $49,255,718 $56,387,0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8. NOTES PAYABLE</t>
        </is>
      </c>
      <c r="B1" s="2" t="inlineStr">
        <is>
          <t>6 Months Ended</t>
        </is>
      </c>
    </row>
    <row r="2">
      <c r="B2" s="2" t="inlineStr">
        <is>
          <t>Jun. 30, 2023</t>
        </is>
      </c>
    </row>
    <row r="3">
      <c r="A3" s="3" t="inlineStr">
        <is>
          <t>Debt Disclosure [Abstract]</t>
        </is>
      </c>
      <c r="B3" s="4" t="inlineStr">
        <is>
          <t xml:space="preserve"> </t>
        </is>
      </c>
    </row>
    <row r="4">
      <c r="A4" s="4" t="inlineStr">
        <is>
          <t>NOTE 18. NOTES PAYABLE</t>
        </is>
      </c>
      <c r="B4" s="4" t="inlineStr">
        <is>
          <t xml:space="preserve">NOTE 18. NOTES PAYABLE The following is the list
of Notes payable as of June 30, 2023. Convertible Notes issued during the reported period are accounted in the books as liability, accrued
Interest and discount on notes is also accounted accordingly as per general accounting principles.
• On February 04, 2022, the company entered into a convertible note with Discover Growth Fund LLC – John Burke for the amount of $2,000,000 The note is convertible at a 35% below the lowest past 15-day share price and bears 12% interest per annum. The note matures on February 4, 2023
• On April 26, 2022, the company entered into a convertible note with RB Capital Partners Inc., for the amount of $500,000 The note is convertible into common stock at the rate of $0.20 and bears 5% interest per annum. The note matures on April 25, 2024
• On May 20, 2022, the company entered into a convertible note with RB Capital Partners Inc., for the amount of $500,000 The note is convertible into common stock at the rate of $0.50 and bears 5% interest per annum. The note matures on May 19, 2024
• On May 27, 2022, the company entered into a convertible note with RB Capital Partners Inc., for the amount of $500,000 The note is convertible into common stock at the rate of $0.50 and bears 5% interest per annum. The note matures on May 26, 2024
• On June 01, 2022, the company entered into a convertible note with RB Capital Partners Inc., for the amount of $1,000,000 The note is convertible into common stock at the rate of $0.50 and bears 5% interest per annum. The note matures on May 31, 2024
• On July 12, 2022, the company entered into a convertible note with RB Capital Partners Inc., for the amount of $500,000 The note is convertible into common stock at the rate of $0.50 and bears 5% interest per annum. The note matures on July 11, 2024
• On August 10, 2022, the company entered into a convertible note with RB Capital Partners Inc., for the amount of $500,000 The note is convertible into common stock at the rate of $0.50 and bears 5% interest per annum. The note matures on August 09, 2024
• On August 25, 2022, the company entered into a convertible note with RB Capital Partners Inc., for the amount of $200,000 The note is convertible into common stock at the rate of $0.50 and bears 5% interest per annum. The note matures on August 24, 2024
• On September 21, 2022, the company entered into a convertible note with RB Capital Partners Inc., for the amount of $650,000 The note is convertible into common stock at the rate of $0.50 and bears 5% interest per annum. The note matures on September 20, 2024
• On November 14, 2022, the company entered into a convertible note with RB Capital Partners Inc., for the amount of $400,000 The note is convertible into common stock at the rate of $0.50 and bears 5% interest per annum. The note matures on November 13, 2024
• On December 2, 2022, the company entered into a convertible note with AJB Capital Investment LLC for the amount of $1,200,000 The note is convertible into common stock upon an event of default at the rate equal to volume weighted average trading price of the specified period and bears 12% interest. The note matures on June 01, 2023
• On January 26, 2023, the company entered into a convertible note with Jefferson Street Capital for the amount of $100,000 The note is convertible into common stock upon an event of default at the rate equal to volume weighted average trading price of the specified period and bears 12% interest. The note matures on July 26, 2023
• On April 11, 2023, ILUS entered into a note payable of $136,500 Repayable any time after 180 days following the date of note till maturity date and shall bears 9% interest rate per annum. The note is convertible into common stock at the rate equal to variable conversion price as defined, shall mean 65% of lowest trading price during previous ten days. The note matures on April 11, 2024
• On April 11, 2023, ILUS entered into a note payable of $144,200 Repayable in 9 monthly payments and shall bear 13% interest as one time charge on the issuance date. In case of event of default, note is convertible into common stock at 65% of lowest trading price during previous ten days. The note matures on March 11, 2024
• On April 12, 2023, the company entered into a convertible note with RB Capital Partners Inc., for the amount of $500,000 The note is convertible into common stock at the rate of $0.50 and bears 5% interest per annum. The note matures on April 12, 2025
• On May 2, 2023, the company entered into a convertible
note with RB Capital Partners Inc., for the amount of 250,000 The note is convertible into common stock at the rate of $0.50 and bears
5% interest per annum. The note matures on May 2, 2025
• On May 3, 2023, the company The Company signed a Forbearance Agreement with Discover Growth
Fund for the original note dated February 4, 2022. The Company shall make monthly minimum
loan payments to Discover Growth Fund of $450,000
• On May 30, 2023, the company entered into a convertible note with RB Capital
Partners Inc., for the amount of $200,000 The note is convertible into common stock at the rate of $0.50 and bears a 5% interest per
annum. The note matures on May 30, 2025
• On May 30, 2023, the company entered into a convertible note with RB Capital
Partners Inc., for the amount of $450,000 The note is convertible into common stock at the rate of $0.50 and bears a 5% interest per
annum. The note matures on May 30, 2025
• On June 21, 2023, the company entered into a note payable of $61,868 Repayable in 9 monthly payments and shall bear 13% interest as one time charge on the issuance date. In case
of event of default, note is convertible into common stock at 65% of lowest trading price during previous ten days. The note matures on
March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9. SUBSEQUENT EVENTS</t>
        </is>
      </c>
      <c r="B1" s="2" t="inlineStr">
        <is>
          <t>6 Months Ended</t>
        </is>
      </c>
    </row>
    <row r="2">
      <c r="B2" s="2" t="inlineStr">
        <is>
          <t>Jun. 30, 2023</t>
        </is>
      </c>
    </row>
    <row r="3">
      <c r="A3" s="3" t="inlineStr">
        <is>
          <t>Subsequent Events [Abstract]</t>
        </is>
      </c>
      <c r="B3" s="4" t="inlineStr">
        <is>
          <t xml:space="preserve"> </t>
        </is>
      </c>
    </row>
    <row r="4">
      <c r="A4" s="4" t="inlineStr">
        <is>
          <t>NOTE 19. SUBSEQUENT EVENTS</t>
        </is>
      </c>
      <c r="B4" s="4" t="inlineStr">
        <is>
          <t>NOTE 19. SUBSEQUENT EVENTS In accordance with ASC 855-10-50
the company list events which are deemed to have a determinable significant effect on the balance sheet at the time of occurrence
or on the future operations, and without disclosure of it, the financial statements would be misleading. On July 03, 2023, the company
entered into a convertible note with RB Capital Partners Inc., for the amount of $475,000. The note is convertible into common stock at
the rate of $0.50 and bears a 5% interest per annum. The note matures on July 3, 2025 On July 14, 2023, we issued 53,125,000
shares of common stock as compensation to RB Capital Parters Inc. For conversion of a convertible note for an aggregate price of $531,250. On July 14, 2023, the Company
issued to Exchange Listing LLC 21,665,710 shares of our common stock for $100 for consultancy services
for the planned uplist to a National Exchange. On July 26, 2023, the company
entered into a convertible note with RB Capital Partners Inc., for the amount of $550,000. The note is convertible into common stock at
the rate of $0.50 and bears a 5% interest per annum. The note matures on July 26, 2025. On
January 27, 2023, we entered into the Petro Line Share Purchase Agreement, to acquire 51% of Petro Line FZ-LLC. The acquisition never
materialized after a fire at a Petro Line factory. An investigation into the fire’s impact led us to subsequently mutually terminate
the Petro Line Share Purchase Agreement on August 3, 2023, and no payments to Petro Line were made. On August 4, 2023, the Board of
Directors of our subsidiary Quality Industrial Corp, approved a change in fiscal year end of the Company from December 31 to June 30.
The Board’s decision to change the fiscal year end was related to the Company’s intent to uplist to NYSE American and to allow
investors to accurately measure revenue and earnings year-over-year. On
August 29, 2023, the company entered into a convertible note with RB Capital Partners Inc., for the amount of $100,000. The note is convertible
into common stock at the rate of $0.50 and bears a 5% interest per annum. The note matures on August 29, 2025. On
September 5, 2023, the company entered into a convertible note with RB Capital Partners Inc., for the amount of $450,000. The note is
convertible into common stock at the rate of $0.50 and bears a 5% interest per annum. The note matures on September 5, 2025. On
September 6, 2023, the company entered into a share purchase agreement with Kyle Edward Comerford to sell 5,555,556 for a purchase price
of $50,000. On
September 7, 2023, the company entered into a share purchase agreement with Cameron Canzellarini to sell 10,000,000 for a purchase price
of $100,000. On
September 7, 2023, the company entered into convertible Note with Richard Astrom, for the amount of $27,500. The note is convertible
into common stock at variable conversion price and bears a 9% interest per annum. The note matures on March 6, 2024. The Note cannot
be converted until 3 months from the date of issue of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NOTE 2. SUMMARY OF SIGNIFICANT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represent the results of operations, financial position, and cash flows of All significant inter-company transactions
have been eliminated. The following companies are consolidated on the basis
of Mergers &amp; Acquisitions:
1. ILUS International UK
2. Firebug Mechanical Equipment LLC
3. Bull Head products Inc.
4. Georgia Fire &amp; Rescue supply LLC
5. Bright Concept and protection System LLC
6. Quality Industrial Corp.
7. AL Shola Al Modea Safety and Security LLC </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Fair value of financial instruments</t>
        </is>
      </c>
      <c r="B6" s="4" t="inlineStr">
        <is>
          <t xml:space="preserve">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
        </is>
      </c>
    </row>
    <row r="7">
      <c r="A7" s="4" t="inlineStr">
        <is>
          <t>Revenue Recognition</t>
        </is>
      </c>
      <c r="B7" s="4" t="inlineStr">
        <is>
          <t xml:space="preserve">Revenue
Recognition The company
applies paragraph of the Accounting
Standards Codification for revenue recognition. realized
or realizable and earned. Company considers revenue realized or realizable and earned
when all of the following criteria are
• persuasive evidence of an arrangement exists,
• the sale price is fixed or determinable,
• collectability is reasonable assured and
• goods have been shipped and/or services rendered. </t>
        </is>
      </c>
    </row>
    <row r="8">
      <c r="A8" s="4" t="inlineStr">
        <is>
          <t>Accounts Receivable</t>
        </is>
      </c>
      <c r="B8" s="4" t="inlineStr">
        <is>
          <t xml:space="preserve">Accounts Receivable Accounts receivable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t>
        </is>
      </c>
    </row>
    <row r="9">
      <c r="A9" s="4" t="inlineStr">
        <is>
          <t>Allowance for Doubtful Accounts</t>
        </is>
      </c>
      <c r="B9" s="4" t="inlineStr">
        <is>
          <t xml:space="preserve">Allowance for Doubtful
Accounts An allowance
for doubtful accounts on accounts receivable to operations amounts
sufficient to maintain the allowance for uncollectible accounts at level management believes
adequate to cover any probable losses. Management determines the adequacy of the allowance
based on write off percentages and information collected from individual customers.
Accounts receivable are off against the allowances when collectability determined to permanently impaired. </t>
        </is>
      </c>
    </row>
    <row r="10">
      <c r="A10" s="4" t="inlineStr">
        <is>
          <t>Stock Based Compensation</t>
        </is>
      </c>
      <c r="B10" s="4" t="inlineStr">
        <is>
          <t xml:space="preserve">Stock Based Compensation When applicable,
Company will account for payments
employees accordance with ASC “Stock Compensation” (“ASC 718”). payments
employees include grants of grants
of options and issuance of warrants that are recognized the
consolidated statement of operations based on their fair values at the of grant.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 the fair value of option grants and warrant issuances utilizing the Binomial pricing model. amount
of stock-based compensation recognized during period based
on the value of the portion of the awards that are ultimately expected to vest. requires
forfeitures to estimated at the time options
are granted and warrants are issued to employees and non-employees, and revised, necessary,
subsequent periods actual forfeitures
differ from those estimates. “forfeiture” from
“cancellations” or “expirations” and represents only unvested
portion of surrendered option or warrant. Company estimates forfeiture rates for all unvested awards when calculating the expenses for
the period. In estimating the forfeiture rate, the Company monitors both stock option and warrant as
well as employee termination patterns. stock-based compensation expense for
both employee and non-employee awards generally recognized on straight-line
over the period the Company expects
to receive the benefit, generally the vesting period. </t>
        </is>
      </c>
    </row>
    <row r="11">
      <c r="A11" s="4" t="inlineStr">
        <is>
          <t>Earnings (Loss) per Share</t>
        </is>
      </c>
      <c r="B11" s="4" t="inlineStr">
        <is>
          <t xml:space="preserve">Earnings (Loss) per
Share The Company
reports earnings (loss) per accordance with ASC Topic “Earnings
per Share.” earnings (loss) per computed
dividing income (loss) available shareholders
weighted average of available. Diluted earnings (loss) per shares available. Diluted earnings (loss) per share computed similar to earnings (loss) per share
except the denominator increased to include the of
additional shares that would have outstanding the
potential shares issued and the
additional shares were dilutive. </t>
        </is>
      </c>
    </row>
    <row r="12">
      <c r="A12" s="4" t="inlineStr">
        <is>
          <t>Organization and Offering Cost</t>
        </is>
      </c>
      <c r="B12" s="4" t="inlineStr">
        <is>
          <t xml:space="preserve">Organization and
Offering Cost The Company
policy to expense organization and offering costs as incurred. </t>
        </is>
      </c>
    </row>
    <row r="13">
      <c r="A13" s="4" t="inlineStr">
        <is>
          <t>Cash and Cash Equivalents</t>
        </is>
      </c>
      <c r="B13" s="4" t="inlineStr">
        <is>
          <t xml:space="preserve">Cash and
Cash Equivalents For
purpose of the statements of cash flows, the Company considers cash and cash equivalents to include all stable, liquid
investments with maturities of three months or less. </t>
        </is>
      </c>
    </row>
    <row r="14">
      <c r="A14" s="4" t="inlineStr">
        <is>
          <t>Concentration of Credit Risk</t>
        </is>
      </c>
      <c r="B14" s="4" t="inlineStr">
        <is>
          <t xml:space="preserve">Concentration of
Credit Risk The Company
primarily transacts its business with one financial institution. amount on deposit that one institution may from time to time exceed the federally insured limit. </t>
        </is>
      </c>
    </row>
    <row r="15">
      <c r="A15" s="4" t="inlineStr">
        <is>
          <t>Business segment</t>
        </is>
      </c>
      <c r="B15" s="4" t="inlineStr">
        <is>
          <t xml:space="preserve">Business segment ASC 280, “Segment
Reporting” requires of “management
approach” model for reporting. management
approach model on way company’s management organizes segments company
for operating and assessing
performance. </t>
        </is>
      </c>
    </row>
    <row r="16">
      <c r="A16" s="4" t="inlineStr">
        <is>
          <t>Leases</t>
        </is>
      </c>
      <c r="B16" s="4" t="inlineStr">
        <is>
          <t xml:space="preserve">Leases The Company
accounts for leases with escalation clauses and rent holidays on straight-line accordance with Accounting Standards Codification “Lease”.
deferred rent expenses associated
with future lease commitments was reported under caption “Other long-term obligation”
on our consolidated balance sheet. ease arrangement for which the liability
has been recorded separately. Such Lease arrangements corresponds to the operating subsidiary QIND. </t>
        </is>
      </c>
    </row>
    <row r="17">
      <c r="A17" s="4" t="inlineStr">
        <is>
          <t>Recent Accounting Pronouncements</t>
        </is>
      </c>
      <c r="B17" s="4" t="inlineStr">
        <is>
          <t xml:space="preserve">Recent Accounting Pronouncements The Company
continually assesses any new accounting pronouncements to determine their applicability to the Company. Where determined
new accounting pronouncement affects Company’s
financial report, Company undertakes determine
the consequences of the change to its financial statements and assures that there are proper controls place
to Company’s financials properly reflect change.
Company does not have any recent
accounting pronouncement that they are studying, and feel may applicable. </t>
        </is>
      </c>
    </row>
    <row r="18">
      <c r="A18" s="4" t="inlineStr">
        <is>
          <t>Off-Balance Sheet Arrangements</t>
        </is>
      </c>
      <c r="B18" s="4" t="inlineStr">
        <is>
          <t xml:space="preserve">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 </t>
        </is>
      </c>
    </row>
    <row r="19">
      <c r="A19" s="4" t="inlineStr">
        <is>
          <t>Rounding Off</t>
        </is>
      </c>
      <c r="B19" s="4" t="inlineStr">
        <is>
          <t>Rounding Off Figures are
rounded off to the nearest $, except value of and of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NOTE 7. OTHER CURRENT ASSETS - Schedule of Other Current Assets</t>
        </is>
      </c>
      <c r="B4" s="4" t="inlineStr">
        <is>
          <t xml:space="preserve">Particulars June
30, 2023 December
31, 2022
Retention
Receivable 2,590,611 1,485,780
Loans Advanced 650,715 578,367
Amount due from Related
Party 1,794,218 1,794,218
Advance given to Suppliers
and sub- Contractors 6,650,725 7,572,440
Statutory Dues Receivables 48,234 46,326
Deposits 1,547,977 1,550,914
Accrual of discounts
on Notes 93,958 100,000
Other Receivables 210,000 1,314,832
Directors Current account 2,118,990 2,096,777
Staff Advances 8,358 49,605
Prepayments/ Prepaid
Assets 163,616 278,192
Other Misc. Current
Assets 145,013 194,938
TOTAL 16,022,415 17,062,3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LONG TERM 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NOTE 8. LONG TERM INVESTMENTS - Schedule of Other Assets</t>
        </is>
      </c>
      <c r="B4" s="4" t="inlineStr">
        <is>
          <t xml:space="preserve">Particulars June 30, 2023 December 31, 2022
Investments:
Investment in FB Fire Technology Ltd. 3,172,175 3,172,175
Investment in TVC 20,500 20,500
Capital Advances 4,906,989 1,476,695
Loan to FB Fire Technologies Ltd — 1,678,995
Investment in Dear Cashmere Holding Co. 12,000,000 12,000,000
TOTAL 18,606,444 18,368,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11. TANGIBLE ASSETS (Tables)</t>
        </is>
      </c>
      <c r="B1" s="2" t="inlineStr">
        <is>
          <t>6 Months Ended</t>
        </is>
      </c>
    </row>
    <row r="2">
      <c r="B2" s="2" t="inlineStr">
        <is>
          <t>Jun. 30, 2023</t>
        </is>
      </c>
    </row>
    <row r="3">
      <c r="A3" s="3" t="inlineStr">
        <is>
          <t>Property, Plant and Equipment [Abstract]</t>
        </is>
      </c>
      <c r="B3" s="4" t="inlineStr">
        <is>
          <t xml:space="preserve"> </t>
        </is>
      </c>
    </row>
    <row r="4">
      <c r="A4" s="4" t="inlineStr">
        <is>
          <t>NOTE 11. TANGIBLE ASSETS - Schedule of Tangible Assets</t>
        </is>
      </c>
      <c r="B4" s="4" t="inlineStr">
        <is>
          <t xml:space="preserve">Particulars June 30, 2023 December 31, 2022
Tangible Assets:
Land and Building 17,147,199 17,390,322
Plant and machinery 1,335,531 1,419,802
Furniture, Fixtures and Fittings 168,255 221,329
Vehicles 58,422 70,326
Computer and computer Equipment 22,754 31,067
Capital WIP 1,667,509 1,884,569
TOTAL 20,399,670 21,017,415 </t>
        </is>
      </c>
    </row>
    <row r="5">
      <c r="A5" s="4" t="inlineStr">
        <is>
          <t>NOTE 11. TANGIBLE ASSETS - Property Plant &amp; Equipement Estimated Useful Lives</t>
        </is>
      </c>
      <c r="B5" s="4" t="inlineStr">
        <is>
          <t>Item Years
Buildings,
related improvements &amp; land improvements 5 25
Machinery
&amp; Equipment 3 15
Computer
hardware &amp; software 3 10
Furniture
&amp; Fixtures 3 15</t>
        </is>
      </c>
    </row>
    <row r="6">
      <c r="A6" s="4" t="inlineStr">
        <is>
          <t>NOTE 11. TANGIBLE ASSETS - Property Plant &amp; Equipement Estimated Useful Lives</t>
        </is>
      </c>
      <c r="B6" s="4" t="inlineStr">
        <is>
          <t xml:space="preserve">Property, plant and equipment Plant &amp; Machinery Leasehold Improvements &amp; Building Furniture, Fixtures &amp; Office Equipment Vehicles Computer and Computer Equipment Capital work in Progress Total
As of December 31, 2021 106,528 22,158 30,126 2,725 42,774 — 204,311
Additions during the year — — 34,833 67,601 — — 644,954
Additions on account of acquisition of Subsidiary 25,427,300 27,086,143 5,741,179 1,668,183 — 1,884,569 61,807,374
As at December 31, 2022 25,533,828 27,108,301 5,806,138 1,738,509 42,774 1,884,569 62,656,639
Additions during H1 2023 929,642 313 (5,630) (217,060) 707,265
June 30,2023 26,463,470 27,108,614 5,806,138 1,738,509 37,144 1,667,509 63,363,904
Accumulated depreciation of the assets acquired as a result of acquisition of subsidiary
As at December 31, 2020 21,416,058 7,542,546 5,251,799 1,743,458 — — 35,953,861
Charge for the year 1,633,889 1,071,089 167,975 1,770 — — 2,874,723
Eliminated on disposal during the year — — — (77,636) — — (77,636)
As at December 31, 2021 23,049,947 8,613,635 5,419,774 1,667,592 — — 38,750,948
Charge for the year 1,064,079 1,104,344 165,035 591 11,707 — 2,345,756
As at December 31, 2022 24,114,026 9,717,979 5,584,809 1,668,183 11,707 0 41,096,704
Carrying value as at December 31, 2022 1,419,802 17,390,322 221,329 70,326 31,067 1,884,569 21,017,415
Charge for Half year H1 2023 1,013,913 243,436 53,074 11,904 2,683 — 1,325,010
Carrying value as at June 30,2023 1,335,531 17,147,199 168,255 58,422 22,754 1,667,509 20,399,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4" t="inlineStr">
        <is>
          <t>Common Stock, Shares Authorized</t>
        </is>
      </c>
      <c r="B2" s="4" t="inlineStr">
        <is>
          <t xml:space="preserve"> </t>
        </is>
      </c>
      <c r="C2" s="5" t="n">
        <v>2000000000</v>
      </c>
    </row>
    <row r="3">
      <c r="A3" s="4" t="inlineStr">
        <is>
          <t>Common Stock, Par or Stated Value Per Share</t>
        </is>
      </c>
      <c r="B3" s="4" t="inlineStr">
        <is>
          <t xml:space="preserve"> </t>
        </is>
      </c>
      <c r="C3" s="7" t="n">
        <v>0.001</v>
      </c>
    </row>
    <row r="4">
      <c r="A4" s="4" t="inlineStr">
        <is>
          <t>Common Stock, Shares, Outstanding</t>
        </is>
      </c>
      <c r="B4" s="5" t="n">
        <v>1444380699</v>
      </c>
      <c r="C4" s="5" t="n">
        <v>1355230699</v>
      </c>
    </row>
    <row r="5">
      <c r="A5" s="4" t="inlineStr">
        <is>
          <t>Preferred Stock, Shares Authorized</t>
        </is>
      </c>
      <c r="B5" s="5" t="n">
        <v>235741000</v>
      </c>
      <c r="C5" s="5" t="n">
        <v>235741000</v>
      </c>
    </row>
    <row r="6">
      <c r="A6" s="4" t="inlineStr">
        <is>
          <t>Preferred Stock, Par or Stated Value Per Share</t>
        </is>
      </c>
      <c r="B6" s="7" t="n">
        <v>0.001</v>
      </c>
      <c r="C6" s="7" t="n">
        <v>0.001</v>
      </c>
    </row>
    <row r="7">
      <c r="A7" s="4" t="inlineStr">
        <is>
          <t>Series A Preferred Stock [Member]</t>
        </is>
      </c>
      <c r="B7" s="4" t="inlineStr">
        <is>
          <t xml:space="preserve"> </t>
        </is>
      </c>
      <c r="C7" s="4" t="inlineStr">
        <is>
          <t xml:space="preserve"> </t>
        </is>
      </c>
    </row>
    <row r="8">
      <c r="A8" s="4" t="inlineStr">
        <is>
          <t>Common Stock, Shares Authorized</t>
        </is>
      </c>
      <c r="B8" s="5" t="n">
        <v>10000000</v>
      </c>
      <c r="C8" s="4" t="inlineStr">
        <is>
          <t xml:space="preserve"> </t>
        </is>
      </c>
    </row>
    <row r="9">
      <c r="A9" s="4" t="inlineStr">
        <is>
          <t>Preferred Stock, Shares Authorized</t>
        </is>
      </c>
      <c r="B9" s="5" t="n">
        <v>10000000</v>
      </c>
      <c r="C9" s="5" t="n">
        <v>10000000</v>
      </c>
    </row>
    <row r="10">
      <c r="A10" s="4" t="inlineStr">
        <is>
          <t>Preferred Stock, Shares Issued</t>
        </is>
      </c>
      <c r="B10" s="5" t="n">
        <v>10000000</v>
      </c>
      <c r="C10" s="5" t="n">
        <v>10000000</v>
      </c>
    </row>
    <row r="11">
      <c r="A11" s="4" t="inlineStr">
        <is>
          <t>Preferred Stock, Shares Outstanding</t>
        </is>
      </c>
      <c r="B11" s="5" t="n">
        <v>10000000</v>
      </c>
      <c r="C11" s="5" t="n">
        <v>10000000</v>
      </c>
    </row>
    <row r="12">
      <c r="A12" s="4" t="inlineStr">
        <is>
          <t>Series B Preferred Stock [Member]</t>
        </is>
      </c>
      <c r="B12" s="4" t="inlineStr">
        <is>
          <t xml:space="preserve"> </t>
        </is>
      </c>
      <c r="C12" s="4" t="inlineStr">
        <is>
          <t xml:space="preserve"> </t>
        </is>
      </c>
    </row>
    <row r="13">
      <c r="A13" s="4" t="inlineStr">
        <is>
          <t>Preferred Stock, Shares Authorized</t>
        </is>
      </c>
      <c r="B13" s="5" t="n">
        <v>100000000</v>
      </c>
      <c r="C13" s="5" t="n">
        <v>100000000</v>
      </c>
    </row>
    <row r="14">
      <c r="A14" s="4" t="inlineStr">
        <is>
          <t>Preferred Stock, Shares Issued</t>
        </is>
      </c>
      <c r="B14" s="5" t="n">
        <v>3400000</v>
      </c>
      <c r="C14" s="4" t="inlineStr">
        <is>
          <t xml:space="preserve"> </t>
        </is>
      </c>
    </row>
    <row r="15">
      <c r="A15" s="4" t="inlineStr">
        <is>
          <t>Preferred Stock, Shares Outstanding</t>
        </is>
      </c>
      <c r="B15" s="5" t="n">
        <v>3400000</v>
      </c>
      <c r="C15" s="5" t="n">
        <v>3400000</v>
      </c>
    </row>
    <row r="16">
      <c r="A16" s="4" t="inlineStr">
        <is>
          <t>Series C Preferred Stock [Member]</t>
        </is>
      </c>
      <c r="B16" s="4" t="inlineStr">
        <is>
          <t xml:space="preserve"> </t>
        </is>
      </c>
      <c r="C16" s="4" t="inlineStr">
        <is>
          <t xml:space="preserve"> </t>
        </is>
      </c>
    </row>
    <row r="17">
      <c r="A17" s="4" t="inlineStr">
        <is>
          <t>Common Stock, Shares Authorized</t>
        </is>
      </c>
      <c r="B17" s="5" t="n">
        <v>10000000</v>
      </c>
      <c r="C17" s="4" t="inlineStr">
        <is>
          <t xml:space="preserve"> </t>
        </is>
      </c>
    </row>
    <row r="18">
      <c r="A18" s="4" t="inlineStr">
        <is>
          <t>Preferred Stock, Shares Authorized</t>
        </is>
      </c>
      <c r="B18" s="5" t="n">
        <v>10000000</v>
      </c>
      <c r="C18" s="5" t="n">
        <v>100000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 [Member]</t>
        </is>
      </c>
      <c r="B21" s="4" t="inlineStr">
        <is>
          <t xml:space="preserve"> </t>
        </is>
      </c>
      <c r="C21" s="4" t="inlineStr">
        <is>
          <t xml:space="preserve"> </t>
        </is>
      </c>
    </row>
    <row r="22">
      <c r="A22" s="4" t="inlineStr">
        <is>
          <t>Preferred Stock, Shares Authorized</t>
        </is>
      </c>
      <c r="B22" s="5" t="n">
        <v>60741000</v>
      </c>
      <c r="C22" s="5" t="n">
        <v>60741000</v>
      </c>
    </row>
    <row r="23">
      <c r="A23" s="4" t="inlineStr">
        <is>
          <t>Preferred Stock, Shares Issued</t>
        </is>
      </c>
      <c r="B23" s="5" t="n">
        <v>60741000</v>
      </c>
      <c r="C23" s="5" t="n">
        <v>60741000</v>
      </c>
    </row>
    <row r="24">
      <c r="A24" s="4" t="inlineStr">
        <is>
          <t>Preferred Stock, Shares Outstanding</t>
        </is>
      </c>
      <c r="B24" s="5" t="n">
        <v>60741000</v>
      </c>
      <c r="C24" s="5" t="n">
        <v>60741000</v>
      </c>
    </row>
    <row r="25">
      <c r="A25" s="4" t="inlineStr">
        <is>
          <t>Series E Preferred Stock [Member]</t>
        </is>
      </c>
      <c r="B25" s="4" t="inlineStr">
        <is>
          <t xml:space="preserve"> </t>
        </is>
      </c>
      <c r="C25" s="4" t="inlineStr">
        <is>
          <t xml:space="preserve"> </t>
        </is>
      </c>
    </row>
    <row r="26">
      <c r="A26" s="4" t="inlineStr">
        <is>
          <t>Preferred Stock, Shares Authorized</t>
        </is>
      </c>
      <c r="B26" s="5" t="n">
        <v>5000000</v>
      </c>
      <c r="C26" s="5" t="n">
        <v>5000000</v>
      </c>
    </row>
    <row r="27">
      <c r="A27" s="4" t="inlineStr">
        <is>
          <t>Preferred Stock, Shares Issued</t>
        </is>
      </c>
      <c r="B27" s="5" t="n">
        <v>3172175</v>
      </c>
      <c r="C27" s="5" t="n">
        <v>3172175</v>
      </c>
    </row>
    <row r="28">
      <c r="A28" s="4" t="inlineStr">
        <is>
          <t>Preferred Stock, Shares Outstanding</t>
        </is>
      </c>
      <c r="B28" s="5" t="n">
        <v>3172175</v>
      </c>
      <c r="C28" s="5" t="n">
        <v>3172175</v>
      </c>
    </row>
    <row r="29">
      <c r="A29" s="4" t="inlineStr">
        <is>
          <t>Series F Preferred Stock [Member]</t>
        </is>
      </c>
      <c r="B29" s="4" t="inlineStr">
        <is>
          <t xml:space="preserve"> </t>
        </is>
      </c>
      <c r="C29" s="4" t="inlineStr">
        <is>
          <t xml:space="preserve"> </t>
        </is>
      </c>
    </row>
    <row r="30">
      <c r="A30" s="4" t="inlineStr">
        <is>
          <t>Preferred Stock, Shares Authorized</t>
        </is>
      </c>
      <c r="B30" s="5" t="n">
        <v>50000000</v>
      </c>
      <c r="C30" s="5" t="n">
        <v>50000000</v>
      </c>
    </row>
    <row r="31">
      <c r="A31" s="4" t="inlineStr">
        <is>
          <t>Preferred Stock, Shares Issued</t>
        </is>
      </c>
      <c r="B31" s="5" t="n">
        <v>1668250</v>
      </c>
      <c r="C31" s="5" t="n">
        <v>1668250</v>
      </c>
    </row>
    <row r="32">
      <c r="A32" s="4" t="inlineStr">
        <is>
          <t>Preferred Stock, Shares Outstanding</t>
        </is>
      </c>
      <c r="B32" s="5" t="n">
        <v>1668250</v>
      </c>
      <c r="C32" s="5" t="n">
        <v>1668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NOTE 12. INTANGIBLE ASSETS - Closing Out Balance of Work-In-Process</t>
        </is>
      </c>
      <c r="B4" s="4" t="inlineStr">
        <is>
          <t xml:space="preserve">Particulars June 30, 2023 December 31, 2022
Intellectual Rights — 617,240
Website 6,112 6,112
Trademarks 240 240
TOTAL 6,352 623,5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NOTE 13. CURRENT LIABILITIES - Schedule of Other Current Liabilities</t>
        </is>
      </c>
      <c r="B4" s="4" t="inlineStr">
        <is>
          <t xml:space="preserve">Particulars June 30, 2023 December 31, 2022
Credit Cards 7,228 6,895
Payable to subsidiaries 81,404,000 82,235,560
Short Term Bank Borrowings 18,911,641 18,220,315
Tax Payable 18,191 31,421
Provision for Expenses 1,328,904 1,303,229
Accrued Interest for Convertible Notes 77,093 31,855
Other short-term loan 101,141 101,141
Payroll Liability 328,116 119,987
Misc. liabilities 159,184 9,416
TOTAL 102,335,498 102,059,8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NON –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Note 14. NON-CURRENT LIABILITIES - Schedule of Other Non-Current Liabilities</t>
        </is>
      </c>
      <c r="B4" s="4" t="inlineStr">
        <is>
          <t xml:space="preserve">Particulars June 30, 2023 December 31, 2022
Provision for Convertible Notes 1,155,338 1,155,338
Borrowings from Financial Institutions 10,761,062 12,378,098
Interest On Convertible Notes 658,265 461,994
Employees’ End of Service Benefits 1,938,218 1,953,853
Defined Benefit Obligation (Gratuity) 108,730 66,275
TOTAL 14,621,613 16,015,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COMMON STOCK AND PREFERRED STOCK (Tables)</t>
        </is>
      </c>
      <c r="B1" s="2" t="inlineStr">
        <is>
          <t>6 Months Ended</t>
        </is>
      </c>
    </row>
    <row r="2">
      <c r="B2" s="2" t="inlineStr">
        <is>
          <t>Jun. 30, 2023</t>
        </is>
      </c>
    </row>
    <row r="3">
      <c r="A3" s="3" t="inlineStr">
        <is>
          <t>Equity [Abstract]</t>
        </is>
      </c>
      <c r="B3" s="4" t="inlineStr">
        <is>
          <t xml:space="preserve"> </t>
        </is>
      </c>
    </row>
    <row r="4">
      <c r="A4" s="4" t="inlineStr">
        <is>
          <t>NOTE 15. COMMON AND PREFERRED STOCK - Basic EPS</t>
        </is>
      </c>
      <c r="B4" s="4" t="inlineStr">
        <is>
          <t>Particulars June 30, 2023 December 31, 2022
Basic EPS
Numerator
Net income / (loss) 980,224 4,559,375
Net Income attributable to common stockholders $ 980,224 $ 4,559,375
Denominator
Weighted average shares outstanding 1,444,380,699 1,355,230,699
Number of shares used for basic EPS computation 1,444,380,699 1,355,230,699
Basic EPS $ 0.00 $ 0.00
Diluted EPS
Numerator
Net income / (loss) 980,224 4,559,375
Net Income attributable to common stockholders $ 980,224 $ 4,559,375
Denominator
Number of shares used for basic EPS computation 1,379,080,699 1,355,230,699
Conversion of Class A preferred stock to common stock 30,000,000 30,000,000
Conversion of Class B preferred stock to common stock 65,589,041 65,589,041
Conversion of Class D preferred stock to common stock 30,370,500,000 30,370,500,000
Conversion of Class F preferred stock to common stock 166,825,000 158,602,740
Number of shares used for diluted EPS computation 32,077,294,830 31,979,922,480
Diluted EPS $ 0.00 $ 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NOTE 16. OTHER COMPREHENSIVE INCOME - Schedule of Comprehensive Income</t>
        </is>
      </c>
      <c r="B4" s="4" t="inlineStr">
        <is>
          <t xml:space="preserve">Statement of Comprehensive Income Statement Q2 2023
Net Income 980,224
Other comprehensive Income /(loss), net of tax
Foreign currency translation adjustments 27,731
Comprehensive Income 1,007,9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NOTE 1. ORGANIZATION, HISTORY AND NATURE OF BUSINESS (Details Narrative) - shares</t>
        </is>
      </c>
      <c r="K1" s="2" t="inlineStr">
        <is>
          <t>6 Months Ended</t>
        </is>
      </c>
    </row>
    <row r="2">
      <c r="B2" s="2" t="inlineStr">
        <is>
          <t>Jan. 18, 2023</t>
        </is>
      </c>
      <c r="C2" s="2" t="inlineStr">
        <is>
          <t>Dec. 13, 2022</t>
        </is>
      </c>
      <c r="D2" s="2" t="inlineStr">
        <is>
          <t>May 28, 2022</t>
        </is>
      </c>
      <c r="E2" s="2" t="inlineStr">
        <is>
          <t>Mar. 31, 2022</t>
        </is>
      </c>
      <c r="F2" s="2" t="inlineStr">
        <is>
          <t>Jan. 01, 2022</t>
        </is>
      </c>
      <c r="G2" s="2" t="inlineStr">
        <is>
          <t>Apr. 13, 2021</t>
        </is>
      </c>
      <c r="H2" s="2" t="inlineStr">
        <is>
          <t>Jan. 26, 2021</t>
        </is>
      </c>
      <c r="I2" s="2" t="inlineStr">
        <is>
          <t>Jun. 10, 2020</t>
        </is>
      </c>
      <c r="J2" s="2" t="inlineStr">
        <is>
          <t>Apr. 01, 2016</t>
        </is>
      </c>
      <c r="K2" s="2" t="inlineStr">
        <is>
          <t>Jun. 30, 2023</t>
        </is>
      </c>
    </row>
    <row r="3">
      <c r="A3" s="4" t="inlineStr">
        <is>
          <t>Entity Incorporation, Date of In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Apr. 27,  2010</t>
        </is>
      </c>
    </row>
    <row r="4">
      <c r="A4" s="4" t="inlineStr">
        <is>
          <t>Series F Preferred Stock [Member] | F B Fire Shareholder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ed During Period, Shares, Conversion of Converti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0</v>
      </c>
      <c r="J5" s="4" t="inlineStr">
        <is>
          <t xml:space="preserve"> </t>
        </is>
      </c>
      <c r="K5" s="4" t="inlineStr">
        <is>
          <t xml:space="preserve"> </t>
        </is>
      </c>
    </row>
    <row r="6">
      <c r="A6" s="4" t="inlineStr">
        <is>
          <t>Series F Preferred Stock [Member] | F B Fire Credi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Issued During Period, Shares, Conversion of Converti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72175</v>
      </c>
      <c r="J7" s="4" t="inlineStr">
        <is>
          <t xml:space="preserve"> </t>
        </is>
      </c>
      <c r="K7" s="4" t="inlineStr">
        <is>
          <t xml:space="preserve"> </t>
        </is>
      </c>
    </row>
    <row r="8">
      <c r="A8" s="4" t="inlineStr">
        <is>
          <t>Cache Cabinetry L L 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Period, Shares, Purchas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60000000</v>
      </c>
      <c r="K9" s="4" t="inlineStr">
        <is>
          <t xml:space="preserve"> </t>
        </is>
      </c>
    </row>
    <row r="10">
      <c r="A10" s="4" t="inlineStr">
        <is>
          <t>Firebug Medical Equipment L L 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idiary of Limited Liability Company or Limited Partnership, 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v>
      </c>
      <c r="I11" s="4" t="inlineStr">
        <is>
          <t xml:space="preserve"> </t>
        </is>
      </c>
      <c r="J11" s="4" t="inlineStr">
        <is>
          <t xml:space="preserve"> </t>
        </is>
      </c>
      <c r="K11" s="4" t="inlineStr">
        <is>
          <t xml:space="preserve"> </t>
        </is>
      </c>
    </row>
    <row r="12">
      <c r="A12" s="4" t="inlineStr">
        <is>
          <t>Georgia Fire And Rescue Supply L L 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idiary of Limited Liability Company or Limited Partnership, Ownership Interest</t>
        </is>
      </c>
      <c r="B13" s="4" t="inlineStr">
        <is>
          <t xml:space="preserve"> </t>
        </is>
      </c>
      <c r="C13" s="4" t="inlineStr">
        <is>
          <t xml:space="preserve"> </t>
        </is>
      </c>
      <c r="D13" s="4" t="inlineStr">
        <is>
          <t xml:space="preserve"> </t>
        </is>
      </c>
      <c r="E13" s="8"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 C D Fire L L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idiary of Limited Liability Company or Limited Partnership, Ownership Interest</t>
        </is>
      </c>
      <c r="B15" s="4" t="inlineStr">
        <is>
          <t xml:space="preserve"> </t>
        </is>
      </c>
      <c r="C15" s="4" t="inlineStr">
        <is>
          <t xml:space="preserve"> </t>
        </is>
      </c>
      <c r="D15" s="4" t="inlineStr">
        <is>
          <t xml:space="preserve"> </t>
        </is>
      </c>
      <c r="E15" s="4" t="inlineStr">
        <is>
          <t xml:space="preserve"> </t>
        </is>
      </c>
      <c r="F15" s="4" t="inlineStr">
        <is>
          <t xml:space="preserve"> </t>
        </is>
      </c>
      <c r="G15" s="8" t="n">
        <v>1</v>
      </c>
      <c r="H15" s="4" t="inlineStr">
        <is>
          <t xml:space="preserve"> </t>
        </is>
      </c>
      <c r="I15" s="4" t="inlineStr">
        <is>
          <t xml:space="preserve"> </t>
        </is>
      </c>
      <c r="J15" s="4" t="inlineStr">
        <is>
          <t xml:space="preserve"> </t>
        </is>
      </c>
      <c r="K15" s="4" t="inlineStr">
        <is>
          <t xml:space="preserve"> </t>
        </is>
      </c>
    </row>
    <row r="16">
      <c r="A16" s="4" t="inlineStr">
        <is>
          <t>Bullheadf Product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idiary of Limited Liability Company or Limited Partnership, Ownership Interest</t>
        </is>
      </c>
      <c r="B17" s="4" t="inlineStr">
        <is>
          <t xml:space="preserve"> </t>
        </is>
      </c>
      <c r="C17" s="4" t="inlineStr">
        <is>
          <t xml:space="preserve"> </t>
        </is>
      </c>
      <c r="D17" s="4" t="inlineStr">
        <is>
          <t xml:space="preserve"> </t>
        </is>
      </c>
      <c r="E17" s="4" t="inlineStr">
        <is>
          <t xml:space="preserve"> </t>
        </is>
      </c>
      <c r="F17" s="8"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Qualty Industiral Cor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idiary of Limited Liability Company or Limited Partnership, Ownership Interest</t>
        </is>
      </c>
      <c r="B19" s="4" t="inlineStr">
        <is>
          <t xml:space="preserve"> </t>
        </is>
      </c>
      <c r="C19" s="4" t="inlineStr">
        <is>
          <t xml:space="preserve"> </t>
        </is>
      </c>
      <c r="D19" s="8" t="n">
        <v>0.7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 L Shola Al Modea Safety And Security L L 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idiary of Limited Liability Company or Limited Partnership, Ownership Interest</t>
        </is>
      </c>
      <c r="B21" s="4" t="inlineStr">
        <is>
          <t xml:space="preserve"> </t>
        </is>
      </c>
      <c r="C21" s="8" t="n">
        <v>0.5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Quality International Co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idiary of Limited Liability Company or Limited Partnership, Ownership Interest</t>
        </is>
      </c>
      <c r="B23" s="8" t="n">
        <v>0.5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4. CASH AND CASH EQUIVALENTS (Details Narrative) - USD ($)</t>
        </is>
      </c>
      <c r="B1" s="2" t="inlineStr">
        <is>
          <t>Jun. 30, 2023</t>
        </is>
      </c>
      <c r="C1" s="2" t="inlineStr">
        <is>
          <t>Dec. 31, 2022</t>
        </is>
      </c>
      <c r="D1" s="2" t="inlineStr">
        <is>
          <t>Mar. 31, 2022</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 at Carrying Value</t>
        </is>
      </c>
      <c r="B3" s="6" t="n">
        <v>1868502</v>
      </c>
      <c r="C3" s="6" t="n">
        <v>1478702</v>
      </c>
      <c r="D3" s="6" t="n">
        <v>14787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OTHER CURRENT ASSETS - Schedule of Other Current Asset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tention Receivable</t>
        </is>
      </c>
      <c r="B3" s="6" t="n">
        <v>2590611</v>
      </c>
      <c r="C3" s="6" t="n">
        <v>1485780</v>
      </c>
    </row>
    <row r="4">
      <c r="A4" s="4" t="inlineStr">
        <is>
          <t>Loans Advanced</t>
        </is>
      </c>
      <c r="B4" s="5" t="n">
        <v>650715</v>
      </c>
      <c r="C4" s="5" t="n">
        <v>578367</v>
      </c>
    </row>
    <row r="5">
      <c r="A5" s="4" t="inlineStr">
        <is>
          <t>Amount due from Related Party</t>
        </is>
      </c>
      <c r="B5" s="5" t="n">
        <v>1794218</v>
      </c>
      <c r="C5" s="5" t="n">
        <v>1794218</v>
      </c>
    </row>
    <row r="6">
      <c r="A6" s="4" t="inlineStr">
        <is>
          <t>Advance given to Suppliers and sub- Contractors</t>
        </is>
      </c>
      <c r="B6" s="5" t="n">
        <v>6650725</v>
      </c>
      <c r="C6" s="5" t="n">
        <v>7572440</v>
      </c>
    </row>
    <row r="7">
      <c r="A7" s="4" t="inlineStr">
        <is>
          <t>Statutory Dues Receivables</t>
        </is>
      </c>
      <c r="B7" s="5" t="n">
        <v>48234</v>
      </c>
      <c r="C7" s="5" t="n">
        <v>46326</v>
      </c>
    </row>
    <row r="8">
      <c r="A8" s="4" t="inlineStr">
        <is>
          <t>Deposits</t>
        </is>
      </c>
      <c r="B8" s="5" t="n">
        <v>1547977</v>
      </c>
      <c r="C8" s="5" t="n">
        <v>1550914</v>
      </c>
    </row>
    <row r="9">
      <c r="A9" s="4" t="inlineStr">
        <is>
          <t>Accrual of discounts on Notes</t>
        </is>
      </c>
      <c r="B9" s="5" t="n">
        <v>93958</v>
      </c>
      <c r="C9" s="5" t="n">
        <v>100000</v>
      </c>
    </row>
    <row r="10">
      <c r="A10" s="4" t="inlineStr">
        <is>
          <t>Other Receivables</t>
        </is>
      </c>
      <c r="B10" s="5" t="n">
        <v>210000</v>
      </c>
      <c r="C10" s="5" t="n">
        <v>1314832</v>
      </c>
    </row>
    <row r="11">
      <c r="A11" s="4" t="inlineStr">
        <is>
          <t>Directors Current account</t>
        </is>
      </c>
      <c r="B11" s="5" t="n">
        <v>2118990</v>
      </c>
      <c r="C11" s="5" t="n">
        <v>2096777</v>
      </c>
    </row>
    <row r="12">
      <c r="A12" s="4" t="inlineStr">
        <is>
          <t>Staff Advances</t>
        </is>
      </c>
      <c r="B12" s="5" t="n">
        <v>8358</v>
      </c>
      <c r="C12" s="5" t="n">
        <v>49605</v>
      </c>
    </row>
    <row r="13">
      <c r="A13" s="4" t="inlineStr">
        <is>
          <t>Prepayments/ Prepaid Assets</t>
        </is>
      </c>
      <c r="B13" s="5" t="n">
        <v>163616</v>
      </c>
      <c r="C13" s="5" t="n">
        <v>278192</v>
      </c>
    </row>
    <row r="14">
      <c r="A14" s="4" t="inlineStr">
        <is>
          <t>Other Misc. Current Assets</t>
        </is>
      </c>
      <c r="B14" s="5" t="n">
        <v>145013</v>
      </c>
      <c r="C14" s="5" t="n">
        <v>194938</v>
      </c>
    </row>
    <row r="15">
      <c r="A15" s="4" t="inlineStr">
        <is>
          <t>TOTAL</t>
        </is>
      </c>
      <c r="B15" s="6" t="n">
        <v>16022415</v>
      </c>
      <c r="C15" s="6" t="n">
        <v>170623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NOTE 7. OTHER CURRENT ASSETS (Details Narrative)</t>
        </is>
      </c>
      <c r="B1" s="2" t="inlineStr">
        <is>
          <t>Jun. 30, 2023 USD ($)</t>
        </is>
      </c>
    </row>
    <row r="2">
      <c r="A2" s="4" t="inlineStr">
        <is>
          <t>Quality Industrial Corp Gerab [Member]</t>
        </is>
      </c>
      <c r="B2" s="4" t="inlineStr">
        <is>
          <t xml:space="preserve"> </t>
        </is>
      </c>
    </row>
    <row r="3">
      <c r="A3" s="3" t="inlineStr">
        <is>
          <t>Related Party Transaction [Line Items]</t>
        </is>
      </c>
      <c r="B3" s="4" t="inlineStr">
        <is>
          <t xml:space="preserve"> </t>
        </is>
      </c>
    </row>
    <row r="4">
      <c r="A4" s="4" t="inlineStr">
        <is>
          <t>Notes and Loans Payable</t>
        </is>
      </c>
      <c r="B4" s="6" t="n">
        <v>17942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8. LONG TERM INVESTMENTS - Schedule of Other Assets (Details) - USD ($)</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Long-Term Investments</t>
        </is>
      </c>
      <c r="B3" s="6" t="n">
        <v>18606444</v>
      </c>
      <c r="C3" s="6" t="n">
        <v>18368326</v>
      </c>
    </row>
    <row r="4">
      <c r="A4" s="4" t="inlineStr">
        <is>
          <t>Other Long-Term Investments</t>
        </is>
      </c>
      <c r="B4" s="5" t="n">
        <v>4906989</v>
      </c>
      <c r="C4" s="5" t="n">
        <v>1476695</v>
      </c>
    </row>
    <row r="5">
      <c r="A5" s="4" t="inlineStr">
        <is>
          <t>F B Fire Technology Ltd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ng-Term Investments</t>
        </is>
      </c>
      <c r="B7" s="5" t="n">
        <v>3172175</v>
      </c>
      <c r="C7" s="5" t="n">
        <v>3172175</v>
      </c>
    </row>
    <row r="8">
      <c r="A8" s="4" t="inlineStr">
        <is>
          <t>Loans and Leases Receivable, Net Amount</t>
        </is>
      </c>
      <c r="B8" s="4" t="inlineStr">
        <is>
          <t xml:space="preserve"> </t>
        </is>
      </c>
      <c r="C8" s="5" t="n">
        <v>1678995</v>
      </c>
    </row>
    <row r="9">
      <c r="A9" s="4" t="inlineStr">
        <is>
          <t>T V C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ong-Term Investments</t>
        </is>
      </c>
      <c r="B11" s="5" t="n">
        <v>20500</v>
      </c>
      <c r="C11" s="5" t="n">
        <v>20500</v>
      </c>
    </row>
    <row r="12">
      <c r="A12" s="4" t="inlineStr">
        <is>
          <t>Dear Cashmere Holding Co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Long-Term Investments</t>
        </is>
      </c>
      <c r="B14" s="6" t="n">
        <v>12000000</v>
      </c>
      <c r="C14" s="6" t="n">
        <v>1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Net Revenue</t>
        </is>
      </c>
      <c r="B4" s="6" t="n">
        <v>23545596</v>
      </c>
      <c r="C4" s="6" t="n">
        <v>19677223</v>
      </c>
      <c r="D4" s="6" t="n">
        <v>43355607</v>
      </c>
      <c r="E4" s="6" t="n">
        <v>22690745</v>
      </c>
    </row>
    <row r="5">
      <c r="A5" s="4" t="inlineStr">
        <is>
          <t>COST OF REVENUE</t>
        </is>
      </c>
      <c r="B5" s="5" t="n">
        <v>15037359</v>
      </c>
      <c r="C5" s="5" t="n">
        <v>13818072</v>
      </c>
      <c r="D5" s="5" t="n">
        <v>28920458</v>
      </c>
      <c r="E5" s="5" t="n">
        <v>14972514</v>
      </c>
    </row>
    <row r="6">
      <c r="A6" s="4" t="inlineStr">
        <is>
          <t>GROSS PROFIT</t>
        </is>
      </c>
      <c r="B6" s="5" t="n">
        <v>8508237</v>
      </c>
      <c r="C6" s="5" t="n">
        <v>5859150</v>
      </c>
      <c r="D6" s="5" t="n">
        <v>14435149</v>
      </c>
      <c r="E6" s="5" t="n">
        <v>771823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Selling &amp; Administrative Expenses</t>
        </is>
      </c>
      <c r="B8" s="5" t="n">
        <v>4733262</v>
      </c>
      <c r="C8" s="5" t="n">
        <v>4447852</v>
      </c>
      <c r="D8" s="5" t="n">
        <v>8501667</v>
      </c>
      <c r="E8" s="5" t="n">
        <v>5373877</v>
      </c>
    </row>
    <row r="9">
      <c r="A9" s="4" t="inlineStr">
        <is>
          <t>Total Operating Expense</t>
        </is>
      </c>
      <c r="B9" s="5" t="n">
        <v>4733262</v>
      </c>
      <c r="C9" s="5" t="n">
        <v>4447852</v>
      </c>
      <c r="D9" s="5" t="n">
        <v>8216257</v>
      </c>
      <c r="E9" s="5" t="n">
        <v>5373877</v>
      </c>
    </row>
    <row r="10">
      <c r="A10" s="4" t="inlineStr">
        <is>
          <t>PROFIT/ LOSS FROM OPERATIONS</t>
        </is>
      </c>
      <c r="B10" s="5" t="n">
        <v>3774975</v>
      </c>
      <c r="C10" s="5" t="n">
        <v>1411298</v>
      </c>
      <c r="D10" s="5" t="n">
        <v>5933482</v>
      </c>
      <c r="E10" s="5" t="n">
        <v>2344354</v>
      </c>
    </row>
    <row r="11">
      <c r="A11" s="4" t="inlineStr">
        <is>
          <t>Non- Operating Expenses</t>
        </is>
      </c>
      <c r="B11" s="5" t="n">
        <v>2795915</v>
      </c>
      <c r="C11" s="5" t="n">
        <v>616047</v>
      </c>
      <c r="D11" s="5" t="n">
        <v>4043300</v>
      </c>
      <c r="E11" s="5" t="n">
        <v>912467</v>
      </c>
    </row>
    <row r="12">
      <c r="A12" s="4" t="inlineStr">
        <is>
          <t>Non-Operating Income</t>
        </is>
      </c>
      <c r="B12" s="5" t="n">
        <v>1164</v>
      </c>
      <c r="C12" s="5" t="n">
        <v>337071</v>
      </c>
      <c r="D12" s="5" t="n">
        <v>4704</v>
      </c>
      <c r="E12" s="5" t="n">
        <v>337071</v>
      </c>
    </row>
    <row r="13">
      <c r="A13" s="4" t="inlineStr">
        <is>
          <t>NET PROFIT/ LOSS</t>
        </is>
      </c>
      <c r="B13" s="6" t="n">
        <v>980224</v>
      </c>
      <c r="C13" s="6" t="n">
        <v>1132322</v>
      </c>
      <c r="D13" s="6" t="n">
        <v>1894886</v>
      </c>
      <c r="E13" s="6" t="n">
        <v>1768958</v>
      </c>
    </row>
    <row r="14">
      <c r="A14" s="4" t="inlineStr">
        <is>
          <t>BASIC EARNING PER SHARE</t>
        </is>
      </c>
      <c r="B14" s="6" t="n">
        <v>0</v>
      </c>
      <c r="C14" s="6" t="n">
        <v>0</v>
      </c>
      <c r="D14" s="6" t="n">
        <v>0</v>
      </c>
      <c r="E14" s="6" t="n">
        <v>0</v>
      </c>
    </row>
    <row r="15">
      <c r="A15" s="4" t="inlineStr">
        <is>
          <t>WEIGHTED AVERAGE SHARES OUTSTANDING</t>
        </is>
      </c>
      <c r="B15" s="5" t="n">
        <v>1444380699</v>
      </c>
      <c r="C15" s="5" t="n">
        <v>1271530699</v>
      </c>
      <c r="D15" s="5" t="n">
        <v>1444380699</v>
      </c>
      <c r="E15" s="5" t="n">
        <v>12715306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9" customWidth="1" min="2" max="2"/>
  </cols>
  <sheetData>
    <row r="1">
      <c r="A1" s="1" t="inlineStr">
        <is>
          <t>NOTE 8. LONG TERM INVESTMENTS (Details Narrative)</t>
        </is>
      </c>
      <c r="B1" s="2" t="inlineStr">
        <is>
          <t>May 21, 2021 USD ($) $ / shares shares</t>
        </is>
      </c>
    </row>
    <row r="2">
      <c r="A2" s="4" t="inlineStr">
        <is>
          <t>[custom:StockReceivedForServicesRendered]</t>
        </is>
      </c>
      <c r="B2" s="5" t="n">
        <v>10000000</v>
      </c>
    </row>
    <row r="3">
      <c r="A3" s="4" t="inlineStr">
        <is>
          <t>Series E Preferred Stock [Member]</t>
        </is>
      </c>
      <c r="B3" s="4" t="inlineStr">
        <is>
          <t xml:space="preserve"> </t>
        </is>
      </c>
    </row>
    <row r="4">
      <c r="A4" s="4" t="inlineStr">
        <is>
          <t>Stock Issued During Period, Shares, Acquisitions</t>
        </is>
      </c>
      <c r="B4" s="5" t="n">
        <v>3172175</v>
      </c>
    </row>
    <row r="5">
      <c r="A5" s="4" t="inlineStr">
        <is>
          <t>Preferred Stock, Redemption Price Per Share | $ / shares</t>
        </is>
      </c>
      <c r="B5" s="6" t="n">
        <v>1</v>
      </c>
    </row>
    <row r="6">
      <c r="A6" s="4" t="inlineStr">
        <is>
          <t>Stock Issued During Period, Value, Acquisitions | $</t>
        </is>
      </c>
      <c r="B6" s="6" t="n">
        <v>31721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1. TANGIBLE ASSETS - Schedule of Tangible Assets (Details) - USD ($)</t>
        </is>
      </c>
      <c r="B1" s="2" t="inlineStr">
        <is>
          <t>Jun. 30,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TOTAL</t>
        </is>
      </c>
      <c r="B3" s="6" t="n">
        <v>20399670</v>
      </c>
      <c r="C3" s="6" t="n">
        <v>21017415</v>
      </c>
    </row>
    <row r="4">
      <c r="A4" s="4" t="inlineStr">
        <is>
          <t>Land and Building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TOTAL</t>
        </is>
      </c>
      <c r="B6" s="5" t="n">
        <v>17147199</v>
      </c>
      <c r="C6" s="5" t="n">
        <v>17390322</v>
      </c>
    </row>
    <row r="7">
      <c r="A7" s="4" t="inlineStr">
        <is>
          <t>Property, Plant and Equipment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TOTAL</t>
        </is>
      </c>
      <c r="B9" s="5" t="n">
        <v>1335531</v>
      </c>
      <c r="C9" s="5" t="n">
        <v>1419802</v>
      </c>
    </row>
    <row r="10">
      <c r="A10" s="4" t="inlineStr">
        <is>
          <t>Furniture and Fixtures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TOTAL</t>
        </is>
      </c>
      <c r="B12" s="5" t="n">
        <v>168255</v>
      </c>
      <c r="C12" s="5" t="n">
        <v>221329</v>
      </c>
    </row>
    <row r="13">
      <c r="A13" s="4" t="inlineStr">
        <is>
          <t>Vehicle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TOTAL</t>
        </is>
      </c>
      <c r="B15" s="5" t="n">
        <v>58422</v>
      </c>
      <c r="C15" s="5" t="n">
        <v>70326</v>
      </c>
    </row>
    <row r="16">
      <c r="A16" s="4" t="inlineStr">
        <is>
          <t>Computer Equipment [Member]</t>
        </is>
      </c>
      <c r="B16" s="4" t="inlineStr">
        <is>
          <t xml:space="preserve"> </t>
        </is>
      </c>
      <c r="C16" s="4" t="inlineStr">
        <is>
          <t xml:space="preserve"> </t>
        </is>
      </c>
    </row>
    <row r="17">
      <c r="A17" s="3" t="inlineStr">
        <is>
          <t>Impairment Effects on Earnings Per Share [Line Items]</t>
        </is>
      </c>
      <c r="B17" s="4" t="inlineStr">
        <is>
          <t xml:space="preserve"> </t>
        </is>
      </c>
      <c r="C17" s="4" t="inlineStr">
        <is>
          <t xml:space="preserve"> </t>
        </is>
      </c>
    </row>
    <row r="18">
      <c r="A18" s="4" t="inlineStr">
        <is>
          <t>TOTAL</t>
        </is>
      </c>
      <c r="B18" s="5" t="n">
        <v>22754</v>
      </c>
      <c r="C18" s="5" t="n">
        <v>31067</v>
      </c>
    </row>
    <row r="19">
      <c r="A19" s="4" t="inlineStr">
        <is>
          <t>Capital W I P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TOTAL</t>
        </is>
      </c>
      <c r="B21" s="6" t="n">
        <v>1667509</v>
      </c>
      <c r="C21" s="6" t="n">
        <v>18845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1. TANGIBLE ASSETS - Property Plant &amp; Equipement Estimated Useful Lives (Details) - USD ($)</t>
        </is>
      </c>
      <c r="B1" s="2" t="inlineStr">
        <is>
          <t>12 Months Ended</t>
        </is>
      </c>
    </row>
    <row r="2">
      <c r="B2" s="2" t="inlineStr">
        <is>
          <t>Dec. 31, 2022</t>
        </is>
      </c>
      <c r="C2" s="2" t="inlineStr">
        <is>
          <t>Jun. 30, 2023</t>
        </is>
      </c>
      <c r="D2" s="2" t="inlineStr">
        <is>
          <t>Dec. 31, 2021</t>
        </is>
      </c>
      <c r="E2" s="2" t="inlineStr">
        <is>
          <t>Dec. 31, 2020</t>
        </is>
      </c>
    </row>
    <row r="3">
      <c r="A3" s="4" t="inlineStr">
        <is>
          <t>Machinery and Equipment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Property, Plant, and Equipment, Owned, Accumulated Depreciation</t>
        </is>
      </c>
      <c r="B5" s="6" t="n">
        <v>25533828</v>
      </c>
      <c r="C5" s="6" t="n">
        <v>26463470</v>
      </c>
      <c r="D5" s="6" t="n">
        <v>106528</v>
      </c>
      <c r="E5" s="6" t="n">
        <v>21416058</v>
      </c>
    </row>
    <row r="6">
      <c r="A6" s="4" t="inlineStr">
        <is>
          <t>Property, Plant and Equipment, Additions</t>
        </is>
      </c>
      <c r="B6" s="4" t="inlineStr">
        <is>
          <t xml:space="preserve"> </t>
        </is>
      </c>
      <c r="C6" s="4" t="inlineStr">
        <is>
          <t xml:space="preserve"> </t>
        </is>
      </c>
      <c r="D6" s="4" t="inlineStr">
        <is>
          <t xml:space="preserve"> </t>
        </is>
      </c>
      <c r="E6" s="4" t="inlineStr">
        <is>
          <t xml:space="preserve"> </t>
        </is>
      </c>
    </row>
    <row r="7">
      <c r="A7" s="4" t="inlineStr">
        <is>
          <t>[custom:PropertyPlantAndEquipmentAdditionsAcquisition]</t>
        </is>
      </c>
      <c r="B7" s="5" t="n">
        <v>25427300</v>
      </c>
      <c r="C7" s="4" t="inlineStr">
        <is>
          <t xml:space="preserve"> </t>
        </is>
      </c>
      <c r="D7" s="4" t="inlineStr">
        <is>
          <t xml:space="preserve"> </t>
        </is>
      </c>
      <c r="E7" s="4" t="inlineStr">
        <is>
          <t xml:space="preserve"> </t>
        </is>
      </c>
    </row>
    <row r="8">
      <c r="A8" s="4" t="inlineStr">
        <is>
          <t>[custom:PropertyPlantAndEquipmentOwnedAccumulatedDepreciationNew-0]</t>
        </is>
      </c>
      <c r="B8" s="4" t="inlineStr">
        <is>
          <t xml:space="preserve"> </t>
        </is>
      </c>
      <c r="C8" s="4" t="inlineStr">
        <is>
          <t xml:space="preserve"> </t>
        </is>
      </c>
      <c r="D8" s="5" t="n">
        <v>23049947</v>
      </c>
      <c r="E8" s="4" t="inlineStr">
        <is>
          <t xml:space="preserve"> </t>
        </is>
      </c>
    </row>
    <row r="9">
      <c r="A9" s="4" t="inlineStr">
        <is>
          <t>[custom:AccumulatedDepreciationOfAssetsAcquired-0]</t>
        </is>
      </c>
      <c r="B9" s="5" t="n">
        <v>24114026</v>
      </c>
      <c r="C9" s="4" t="inlineStr">
        <is>
          <t xml:space="preserve"> </t>
        </is>
      </c>
      <c r="D9" s="4" t="inlineStr">
        <is>
          <t xml:space="preserve"> </t>
        </is>
      </c>
      <c r="E9" s="4" t="inlineStr">
        <is>
          <t xml:space="preserve"> </t>
        </is>
      </c>
    </row>
    <row r="10">
      <c r="A10" s="4" t="inlineStr">
        <is>
          <t>Other Cash Equivalents, at Carrying Value</t>
        </is>
      </c>
      <c r="B10" s="4" t="inlineStr">
        <is>
          <t xml:space="preserve"> </t>
        </is>
      </c>
      <c r="C10" s="5" t="n">
        <v>1335531</v>
      </c>
      <c r="D10" s="4" t="inlineStr">
        <is>
          <t xml:space="preserve"> </t>
        </is>
      </c>
      <c r="E10" s="4" t="inlineStr">
        <is>
          <t xml:space="preserve"> </t>
        </is>
      </c>
    </row>
    <row r="11">
      <c r="A11" s="4" t="inlineStr">
        <is>
          <t>Computer Equipme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Owned, Accumulated Depreciation</t>
        </is>
      </c>
      <c r="B13" s="4" t="inlineStr">
        <is>
          <t xml:space="preserve"> </t>
        </is>
      </c>
      <c r="C13" s="4" t="inlineStr">
        <is>
          <t xml:space="preserve"> </t>
        </is>
      </c>
      <c r="D13" s="5" t="n">
        <v>42774</v>
      </c>
      <c r="E13" s="4" t="inlineStr">
        <is>
          <t xml:space="preserve"> </t>
        </is>
      </c>
    </row>
    <row r="14">
      <c r="A14" s="4" t="inlineStr">
        <is>
          <t>Property, Plant and Equipment, Additions</t>
        </is>
      </c>
      <c r="B14" s="4" t="inlineStr">
        <is>
          <t xml:space="preserve"> </t>
        </is>
      </c>
      <c r="C14" s="4" t="inlineStr">
        <is>
          <t xml:space="preserve"> </t>
        </is>
      </c>
      <c r="D14" s="4" t="inlineStr">
        <is>
          <t xml:space="preserve"> </t>
        </is>
      </c>
      <c r="E14" s="4" t="inlineStr">
        <is>
          <t xml:space="preserve"> </t>
        </is>
      </c>
    </row>
    <row r="15">
      <c r="A15" s="4" t="inlineStr">
        <is>
          <t>[custom:PropertyPlantAndEquipmentAdditionsAcquisition]</t>
        </is>
      </c>
      <c r="B15" s="4" t="inlineStr">
        <is>
          <t xml:space="preserve"> </t>
        </is>
      </c>
      <c r="C15" s="4" t="inlineStr">
        <is>
          <t xml:space="preserve"> </t>
        </is>
      </c>
      <c r="D15" s="4" t="inlineStr">
        <is>
          <t xml:space="preserve"> </t>
        </is>
      </c>
      <c r="E15" s="4" t="inlineStr">
        <is>
          <t xml:space="preserve"> </t>
        </is>
      </c>
    </row>
    <row r="16">
      <c r="A16" s="4" t="inlineStr">
        <is>
          <t>[custom:PropertyPlantAndEquipmentOwnedAccumulatedDepreciationNew-0]</t>
        </is>
      </c>
      <c r="B16" s="4" t="inlineStr">
        <is>
          <t xml:space="preserve"> </t>
        </is>
      </c>
      <c r="C16" s="4" t="inlineStr">
        <is>
          <t xml:space="preserve"> </t>
        </is>
      </c>
      <c r="D16" s="4" t="inlineStr">
        <is>
          <t xml:space="preserve"> </t>
        </is>
      </c>
      <c r="E16" s="4" t="inlineStr">
        <is>
          <t xml:space="preserve"> </t>
        </is>
      </c>
    </row>
    <row r="17">
      <c r="A17" s="4" t="inlineStr">
        <is>
          <t>[custom:AccumulatedDepreciationOfAssetsAcquired-0]</t>
        </is>
      </c>
      <c r="B17" s="5" t="n">
        <v>11707</v>
      </c>
      <c r="C17" s="4" t="inlineStr">
        <is>
          <t xml:space="preserve"> </t>
        </is>
      </c>
      <c r="D17" s="4" t="inlineStr">
        <is>
          <t xml:space="preserve"> </t>
        </is>
      </c>
      <c r="E17" s="4" t="inlineStr">
        <is>
          <t xml:space="preserve"> </t>
        </is>
      </c>
    </row>
    <row r="18">
      <c r="A18" s="4" t="inlineStr">
        <is>
          <t>Other Cash Equivalents, at Carrying Value</t>
        </is>
      </c>
      <c r="B18" s="4" t="inlineStr">
        <is>
          <t xml:space="preserve"> </t>
        </is>
      </c>
      <c r="C18" s="5" t="n">
        <v>22754</v>
      </c>
      <c r="D18" s="4" t="inlineStr">
        <is>
          <t xml:space="preserve"> </t>
        </is>
      </c>
      <c r="E18" s="4" t="inlineStr">
        <is>
          <t xml:space="preserve"> </t>
        </is>
      </c>
    </row>
    <row r="19">
      <c r="A19" s="4" t="inlineStr">
        <is>
          <t>Furniture and Fixtures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Owned, Accumulated Depreciation</t>
        </is>
      </c>
      <c r="B21" s="5" t="n">
        <v>5806138</v>
      </c>
      <c r="C21" s="5" t="n">
        <v>5806138</v>
      </c>
      <c r="D21" s="5" t="n">
        <v>30126</v>
      </c>
      <c r="E21" s="5" t="n">
        <v>5251799</v>
      </c>
    </row>
    <row r="22">
      <c r="A22" s="4" t="inlineStr">
        <is>
          <t>Property, Plant and Equipment, Additions</t>
        </is>
      </c>
      <c r="B22" s="5" t="n">
        <v>34833</v>
      </c>
      <c r="C22" s="4" t="inlineStr">
        <is>
          <t xml:space="preserve"> </t>
        </is>
      </c>
      <c r="D22" s="4" t="inlineStr">
        <is>
          <t xml:space="preserve"> </t>
        </is>
      </c>
      <c r="E22" s="4" t="inlineStr">
        <is>
          <t xml:space="preserve"> </t>
        </is>
      </c>
    </row>
    <row r="23">
      <c r="A23" s="4" t="inlineStr">
        <is>
          <t>[custom:PropertyPlantAndEquipmentAdditionsAcquisition]</t>
        </is>
      </c>
      <c r="B23" s="5" t="n">
        <v>5741179</v>
      </c>
      <c r="C23" s="4" t="inlineStr">
        <is>
          <t xml:space="preserve"> </t>
        </is>
      </c>
      <c r="D23" s="4" t="inlineStr">
        <is>
          <t xml:space="preserve"> </t>
        </is>
      </c>
      <c r="E23" s="4" t="inlineStr">
        <is>
          <t xml:space="preserve"> </t>
        </is>
      </c>
    </row>
    <row r="24">
      <c r="A24" s="4" t="inlineStr">
        <is>
          <t>[custom:PropertyPlantAndEquipmentOwnedAccumulatedDepreciationNew-0]</t>
        </is>
      </c>
      <c r="B24" s="4" t="inlineStr">
        <is>
          <t xml:space="preserve"> </t>
        </is>
      </c>
      <c r="C24" s="4" t="inlineStr">
        <is>
          <t xml:space="preserve"> </t>
        </is>
      </c>
      <c r="D24" s="5" t="n">
        <v>5419774</v>
      </c>
      <c r="E24" s="4" t="inlineStr">
        <is>
          <t xml:space="preserve"> </t>
        </is>
      </c>
    </row>
    <row r="25">
      <c r="A25" s="4" t="inlineStr">
        <is>
          <t>[custom:AccumulatedDepreciationOfAssetsAcquired-0]</t>
        </is>
      </c>
      <c r="B25" s="5" t="n">
        <v>5584809</v>
      </c>
      <c r="C25" s="4" t="inlineStr">
        <is>
          <t xml:space="preserve"> </t>
        </is>
      </c>
      <c r="D25" s="4" t="inlineStr">
        <is>
          <t xml:space="preserve"> </t>
        </is>
      </c>
      <c r="E25" s="4" t="inlineStr">
        <is>
          <t xml:space="preserve"> </t>
        </is>
      </c>
    </row>
    <row r="26">
      <c r="A26" s="4" t="inlineStr">
        <is>
          <t>Other Cash Equivalents, at Carrying Value</t>
        </is>
      </c>
      <c r="B26" s="4" t="inlineStr">
        <is>
          <t xml:space="preserve"> </t>
        </is>
      </c>
      <c r="C26" s="5" t="n">
        <v>168255</v>
      </c>
      <c r="D26" s="4" t="inlineStr">
        <is>
          <t xml:space="preserve"> </t>
        </is>
      </c>
      <c r="E26" s="4" t="inlineStr">
        <is>
          <t xml:space="preserve"> </t>
        </is>
      </c>
    </row>
    <row r="27">
      <c r="A27" s="4" t="inlineStr">
        <is>
          <t>Leasehold Improvements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Owned, Accumulated Depreciation</t>
        </is>
      </c>
      <c r="B29" s="5" t="n">
        <v>27108301</v>
      </c>
      <c r="C29" s="5" t="n">
        <v>27108614</v>
      </c>
      <c r="D29" s="5" t="n">
        <v>22158</v>
      </c>
      <c r="E29" s="5" t="n">
        <v>7542546</v>
      </c>
    </row>
    <row r="30">
      <c r="A30" s="4" t="inlineStr">
        <is>
          <t>Property, Plant and Equipment, Additions</t>
        </is>
      </c>
      <c r="B30" s="4" t="inlineStr">
        <is>
          <t xml:space="preserve"> </t>
        </is>
      </c>
      <c r="C30" s="4" t="inlineStr">
        <is>
          <t xml:space="preserve"> </t>
        </is>
      </c>
      <c r="D30" s="4" t="inlineStr">
        <is>
          <t xml:space="preserve"> </t>
        </is>
      </c>
      <c r="E30" s="4" t="inlineStr">
        <is>
          <t xml:space="preserve"> </t>
        </is>
      </c>
    </row>
    <row r="31">
      <c r="A31" s="4" t="inlineStr">
        <is>
          <t>[custom:PropertyPlantAndEquipmentAdditionsAcquisition]</t>
        </is>
      </c>
      <c r="B31" s="5" t="n">
        <v>27086143</v>
      </c>
      <c r="C31" s="4" t="inlineStr">
        <is>
          <t xml:space="preserve"> </t>
        </is>
      </c>
      <c r="D31" s="4" t="inlineStr">
        <is>
          <t xml:space="preserve"> </t>
        </is>
      </c>
      <c r="E31" s="4" t="inlineStr">
        <is>
          <t xml:space="preserve"> </t>
        </is>
      </c>
    </row>
    <row r="32">
      <c r="A32" s="4" t="inlineStr">
        <is>
          <t>[custom:PropertyPlantAndEquipmentOwnedAccumulatedDepreciationNew-0]</t>
        </is>
      </c>
      <c r="B32" s="4" t="inlineStr">
        <is>
          <t xml:space="preserve"> </t>
        </is>
      </c>
      <c r="C32" s="4" t="inlineStr">
        <is>
          <t xml:space="preserve"> </t>
        </is>
      </c>
      <c r="D32" s="5" t="n">
        <v>8613635</v>
      </c>
      <c r="E32" s="4" t="inlineStr">
        <is>
          <t xml:space="preserve"> </t>
        </is>
      </c>
    </row>
    <row r="33">
      <c r="A33" s="4" t="inlineStr">
        <is>
          <t>[custom:AccumulatedDepreciationOfAssetsAcquired-0]</t>
        </is>
      </c>
      <c r="B33" s="5" t="n">
        <v>9717979</v>
      </c>
      <c r="C33" s="4" t="inlineStr">
        <is>
          <t xml:space="preserve"> </t>
        </is>
      </c>
      <c r="D33" s="4" t="inlineStr">
        <is>
          <t xml:space="preserve"> </t>
        </is>
      </c>
      <c r="E33" s="4" t="inlineStr">
        <is>
          <t xml:space="preserve"> </t>
        </is>
      </c>
    </row>
    <row r="34">
      <c r="A34" s="4" t="inlineStr">
        <is>
          <t>Other Cash Equivalents, at Carrying Value</t>
        </is>
      </c>
      <c r="B34" s="4" t="inlineStr">
        <is>
          <t xml:space="preserve"> </t>
        </is>
      </c>
      <c r="C34" s="5" t="n">
        <v>17147199</v>
      </c>
      <c r="D34" s="4" t="inlineStr">
        <is>
          <t xml:space="preserve"> </t>
        </is>
      </c>
      <c r="E34" s="4" t="inlineStr">
        <is>
          <t xml:space="preserve"> </t>
        </is>
      </c>
    </row>
    <row r="35">
      <c r="A35" s="4" t="inlineStr">
        <is>
          <t>Inventories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Owned, Accumulated Depreciation</t>
        </is>
      </c>
      <c r="B37" s="5" t="n">
        <v>1884569</v>
      </c>
      <c r="C37" s="5" t="n">
        <v>1667509</v>
      </c>
      <c r="D37" s="4" t="inlineStr">
        <is>
          <t xml:space="preserve"> </t>
        </is>
      </c>
      <c r="E37" s="4" t="inlineStr">
        <is>
          <t xml:space="preserve"> </t>
        </is>
      </c>
    </row>
    <row r="38">
      <c r="A38" s="4" t="inlineStr">
        <is>
          <t>Property, Plant and Equipment, Additions</t>
        </is>
      </c>
      <c r="B38" s="4" t="inlineStr">
        <is>
          <t xml:space="preserve"> </t>
        </is>
      </c>
      <c r="C38" s="4" t="inlineStr">
        <is>
          <t xml:space="preserve"> </t>
        </is>
      </c>
      <c r="D38" s="4" t="inlineStr">
        <is>
          <t xml:space="preserve"> </t>
        </is>
      </c>
      <c r="E38" s="4" t="inlineStr">
        <is>
          <t xml:space="preserve"> </t>
        </is>
      </c>
    </row>
    <row r="39">
      <c r="A39" s="4" t="inlineStr">
        <is>
          <t>[custom:PropertyPlantAndEquipmentAdditionsAcquisition]</t>
        </is>
      </c>
      <c r="B39" s="5" t="n">
        <v>1884569</v>
      </c>
      <c r="C39" s="4" t="inlineStr">
        <is>
          <t xml:space="preserve"> </t>
        </is>
      </c>
      <c r="D39" s="4" t="inlineStr">
        <is>
          <t xml:space="preserve"> </t>
        </is>
      </c>
      <c r="E39" s="4" t="inlineStr">
        <is>
          <t xml:space="preserve"> </t>
        </is>
      </c>
    </row>
    <row r="40">
      <c r="A40" s="4" t="inlineStr">
        <is>
          <t>[custom:PropertyPlantAndEquipmentOwnedAccumulatedDepreciationNew-0]</t>
        </is>
      </c>
      <c r="B40" s="4" t="inlineStr">
        <is>
          <t xml:space="preserve"> </t>
        </is>
      </c>
      <c r="C40" s="4" t="inlineStr">
        <is>
          <t xml:space="preserve"> </t>
        </is>
      </c>
      <c r="D40" s="4" t="inlineStr">
        <is>
          <t xml:space="preserve"> </t>
        </is>
      </c>
      <c r="E40" s="4" t="inlineStr">
        <is>
          <t xml:space="preserve"> </t>
        </is>
      </c>
    </row>
    <row r="41">
      <c r="A41" s="4" t="inlineStr">
        <is>
          <t>[custom:AccumulatedDepreciationOfAssetsAcquired-0]</t>
        </is>
      </c>
      <c r="B41" s="5" t="n">
        <v>0</v>
      </c>
      <c r="C41" s="4" t="inlineStr">
        <is>
          <t xml:space="preserve"> </t>
        </is>
      </c>
      <c r="D41" s="4" t="inlineStr">
        <is>
          <t xml:space="preserve"> </t>
        </is>
      </c>
      <c r="E41" s="4" t="inlineStr">
        <is>
          <t xml:space="preserve"> </t>
        </is>
      </c>
    </row>
    <row r="42">
      <c r="A42" s="4" t="inlineStr">
        <is>
          <t>Other Cash Equivalents, at Carrying Value</t>
        </is>
      </c>
      <c r="B42" s="4" t="inlineStr">
        <is>
          <t xml:space="preserve"> </t>
        </is>
      </c>
      <c r="C42" s="5" t="n">
        <v>1667509</v>
      </c>
      <c r="D42" s="4" t="inlineStr">
        <is>
          <t xml:space="preserve"> </t>
        </is>
      </c>
      <c r="E42" s="4" t="inlineStr">
        <is>
          <t xml:space="preserve"> </t>
        </is>
      </c>
    </row>
    <row r="43">
      <c r="A43" s="4" t="inlineStr">
        <is>
          <t>Property, Plant and Equipment [Member]</t>
        </is>
      </c>
      <c r="B43" s="4" t="inlineStr">
        <is>
          <t xml:space="preserve"> </t>
        </is>
      </c>
      <c r="C43" s="4" t="inlineStr">
        <is>
          <t xml:space="preserve"> </t>
        </is>
      </c>
      <c r="D43" s="4" t="inlineStr">
        <is>
          <t xml:space="preserve"> </t>
        </is>
      </c>
      <c r="E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Owned, Accumulated Depreciation</t>
        </is>
      </c>
      <c r="B45" s="5" t="n">
        <v>62656639</v>
      </c>
      <c r="C45" s="5" t="n">
        <v>63363904</v>
      </c>
      <c r="D45" s="5" t="n">
        <v>204311</v>
      </c>
      <c r="E45" s="5" t="n">
        <v>35953861</v>
      </c>
    </row>
    <row r="46">
      <c r="A46" s="4" t="inlineStr">
        <is>
          <t>Property, Plant and Equipment, Additions</t>
        </is>
      </c>
      <c r="B46" s="5" t="n">
        <v>644954</v>
      </c>
      <c r="C46" s="4" t="inlineStr">
        <is>
          <t xml:space="preserve"> </t>
        </is>
      </c>
      <c r="D46" s="4" t="inlineStr">
        <is>
          <t xml:space="preserve"> </t>
        </is>
      </c>
      <c r="E46" s="4" t="inlineStr">
        <is>
          <t xml:space="preserve"> </t>
        </is>
      </c>
    </row>
    <row r="47">
      <c r="A47" s="4" t="inlineStr">
        <is>
          <t>[custom:PropertyPlantAndEquipmentAdditionsAcquisition]</t>
        </is>
      </c>
      <c r="B47" s="5" t="n">
        <v>61807374</v>
      </c>
      <c r="C47" s="4" t="inlineStr">
        <is>
          <t xml:space="preserve"> </t>
        </is>
      </c>
      <c r="D47" s="4" t="inlineStr">
        <is>
          <t xml:space="preserve"> </t>
        </is>
      </c>
      <c r="E47" s="4" t="inlineStr">
        <is>
          <t xml:space="preserve"> </t>
        </is>
      </c>
    </row>
    <row r="48">
      <c r="A48" s="4" t="inlineStr">
        <is>
          <t>[custom:PropertyPlantAndEquipmentOwnedAccumulatedDepreciationNew-0]</t>
        </is>
      </c>
      <c r="B48" s="4" t="inlineStr">
        <is>
          <t xml:space="preserve"> </t>
        </is>
      </c>
      <c r="C48" s="4" t="inlineStr">
        <is>
          <t xml:space="preserve"> </t>
        </is>
      </c>
      <c r="D48" s="5" t="n">
        <v>38750948</v>
      </c>
      <c r="E48" s="4" t="inlineStr">
        <is>
          <t xml:space="preserve"> </t>
        </is>
      </c>
    </row>
    <row r="49">
      <c r="A49" s="4" t="inlineStr">
        <is>
          <t>[custom:AccumulatedDepreciationOfAssetsAcquired-0]</t>
        </is>
      </c>
      <c r="B49" s="5" t="n">
        <v>41096704</v>
      </c>
      <c r="C49" s="4" t="inlineStr">
        <is>
          <t xml:space="preserve"> </t>
        </is>
      </c>
      <c r="D49" s="4" t="inlineStr">
        <is>
          <t xml:space="preserve"> </t>
        </is>
      </c>
      <c r="E49" s="4" t="inlineStr">
        <is>
          <t xml:space="preserve"> </t>
        </is>
      </c>
    </row>
    <row r="50">
      <c r="A50" s="4" t="inlineStr">
        <is>
          <t>Other Cash Equivalents, at Carrying Value</t>
        </is>
      </c>
      <c r="B50" s="4" t="inlineStr">
        <is>
          <t xml:space="preserve"> </t>
        </is>
      </c>
      <c r="C50" s="5" t="n">
        <v>20399670</v>
      </c>
      <c r="D50" s="4" t="inlineStr">
        <is>
          <t xml:space="preserve"> </t>
        </is>
      </c>
      <c r="E50" s="4" t="inlineStr">
        <is>
          <t xml:space="preserve"> </t>
        </is>
      </c>
    </row>
    <row r="51">
      <c r="A51" s="4" t="inlineStr">
        <is>
          <t>Vehicles [Member]</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Property, Plant, and Equipment, Owned, Accumulated Depreciation</t>
        </is>
      </c>
      <c r="B53" s="4" t="inlineStr">
        <is>
          <t xml:space="preserve"> </t>
        </is>
      </c>
      <c r="C53" s="4" t="inlineStr">
        <is>
          <t xml:space="preserve"> </t>
        </is>
      </c>
      <c r="D53" s="4" t="inlineStr">
        <is>
          <t xml:space="preserve"> </t>
        </is>
      </c>
      <c r="E53" s="6" t="n">
        <v>1743458</v>
      </c>
    </row>
    <row r="54">
      <c r="A54" s="4" t="inlineStr">
        <is>
          <t>[custom:PropertyPlantAndEquipmentOwnedAccumulatedDepreciationNew-0]</t>
        </is>
      </c>
      <c r="B54" s="4" t="inlineStr">
        <is>
          <t xml:space="preserve"> </t>
        </is>
      </c>
      <c r="C54" s="4" t="inlineStr">
        <is>
          <t xml:space="preserve"> </t>
        </is>
      </c>
      <c r="D54" s="6" t="n">
        <v>1667592</v>
      </c>
      <c r="E54" s="4" t="inlineStr">
        <is>
          <t xml:space="preserve"> </t>
        </is>
      </c>
    </row>
    <row r="55">
      <c r="A55" s="4" t="inlineStr">
        <is>
          <t>[custom:AccumulatedDepreciationOfAssetsAcquired-0]</t>
        </is>
      </c>
      <c r="B55" s="6" t="n">
        <v>1668183</v>
      </c>
      <c r="C55" s="4" t="inlineStr">
        <is>
          <t xml:space="preserve"> </t>
        </is>
      </c>
      <c r="D55" s="4" t="inlineStr">
        <is>
          <t xml:space="preserve"> </t>
        </is>
      </c>
      <c r="E55" s="4" t="inlineStr">
        <is>
          <t xml:space="preserve"> </t>
        </is>
      </c>
    </row>
    <row r="56">
      <c r="A56" s="4" t="inlineStr">
        <is>
          <t>Other Cash Equivalents, at Carrying Value</t>
        </is>
      </c>
      <c r="B56" s="4" t="inlineStr">
        <is>
          <t xml:space="preserve"> </t>
        </is>
      </c>
      <c r="C56" s="6" t="n">
        <v>58422</v>
      </c>
      <c r="D56" s="4" t="inlineStr">
        <is>
          <t xml:space="preserve"> </t>
        </is>
      </c>
      <c r="E56" s="4" t="inlineStr">
        <is>
          <t xml:space="preserve"> </t>
        </is>
      </c>
    </row>
    <row r="57">
      <c r="A57" s="4" t="inlineStr">
        <is>
          <t>Minimum [Member] | Building and Building Improvements [Member]</t>
        </is>
      </c>
      <c r="B57" s="4" t="inlineStr">
        <is>
          <t xml:space="preserve"> </t>
        </is>
      </c>
      <c r="C57" s="4" t="inlineStr">
        <is>
          <t xml:space="preserve"> </t>
        </is>
      </c>
      <c r="D57" s="4" t="inlineStr">
        <is>
          <t xml:space="preserve"> </t>
        </is>
      </c>
      <c r="E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Property, Plant and Equipment, Useful Life</t>
        </is>
      </c>
      <c r="B59" s="4" t="inlineStr">
        <is>
          <t xml:space="preserve"> </t>
        </is>
      </c>
      <c r="C59" s="4" t="inlineStr">
        <is>
          <t>5 years</t>
        </is>
      </c>
      <c r="D59" s="4" t="inlineStr">
        <is>
          <t xml:space="preserve"> </t>
        </is>
      </c>
      <c r="E59" s="4" t="inlineStr">
        <is>
          <t xml:space="preserve"> </t>
        </is>
      </c>
    </row>
    <row r="60">
      <c r="A60" s="4" t="inlineStr">
        <is>
          <t>Minimum [Member] | Machinery and Equipment [Member]</t>
        </is>
      </c>
      <c r="B60" s="4" t="inlineStr">
        <is>
          <t xml:space="preserve"> </t>
        </is>
      </c>
      <c r="C60" s="4" t="inlineStr">
        <is>
          <t xml:space="preserve"> </t>
        </is>
      </c>
      <c r="D60" s="4" t="inlineStr">
        <is>
          <t xml:space="preserve"> </t>
        </is>
      </c>
      <c r="E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Property, Plant and Equipment, Useful Life</t>
        </is>
      </c>
      <c r="B62" s="4" t="inlineStr">
        <is>
          <t xml:space="preserve"> </t>
        </is>
      </c>
      <c r="C62" s="4" t="inlineStr">
        <is>
          <t>3 years</t>
        </is>
      </c>
      <c r="D62" s="4" t="inlineStr">
        <is>
          <t xml:space="preserve"> </t>
        </is>
      </c>
      <c r="E62" s="4" t="inlineStr">
        <is>
          <t xml:space="preserve"> </t>
        </is>
      </c>
    </row>
    <row r="63">
      <c r="A63" s="4" t="inlineStr">
        <is>
          <t>Minimum [Member] | Computer Equipment [Member]</t>
        </is>
      </c>
      <c r="B63" s="4" t="inlineStr">
        <is>
          <t xml:space="preserve"> </t>
        </is>
      </c>
      <c r="C63" s="4" t="inlineStr">
        <is>
          <t xml:space="preserve"> </t>
        </is>
      </c>
      <c r="D63" s="4" t="inlineStr">
        <is>
          <t xml:space="preserve"> </t>
        </is>
      </c>
      <c r="E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Property, Plant and Equipment, Useful Life</t>
        </is>
      </c>
      <c r="B65" s="4" t="inlineStr">
        <is>
          <t xml:space="preserve"> </t>
        </is>
      </c>
      <c r="C65" s="4" t="inlineStr">
        <is>
          <t>3 years</t>
        </is>
      </c>
      <c r="D65" s="4" t="inlineStr">
        <is>
          <t xml:space="preserve"> </t>
        </is>
      </c>
      <c r="E65" s="4" t="inlineStr">
        <is>
          <t xml:space="preserve"> </t>
        </is>
      </c>
    </row>
    <row r="66">
      <c r="A66" s="4" t="inlineStr">
        <is>
          <t>Minimum [Member] | Furniture and Fixtures [Member]</t>
        </is>
      </c>
      <c r="B66" s="4" t="inlineStr">
        <is>
          <t xml:space="preserve"> </t>
        </is>
      </c>
      <c r="C66" s="4" t="inlineStr">
        <is>
          <t xml:space="preserve"> </t>
        </is>
      </c>
      <c r="D66" s="4" t="inlineStr">
        <is>
          <t xml:space="preserve"> </t>
        </is>
      </c>
      <c r="E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Property, Plant and Equipment, Useful Life</t>
        </is>
      </c>
      <c r="B68" s="4" t="inlineStr">
        <is>
          <t xml:space="preserve"> </t>
        </is>
      </c>
      <c r="C68" s="4" t="inlineStr">
        <is>
          <t>3 years</t>
        </is>
      </c>
      <c r="D68" s="4" t="inlineStr">
        <is>
          <t xml:space="preserve"> </t>
        </is>
      </c>
      <c r="E68" s="4" t="inlineStr">
        <is>
          <t xml:space="preserve"> </t>
        </is>
      </c>
    </row>
    <row r="69">
      <c r="A69" s="4" t="inlineStr">
        <is>
          <t>Maximum [Member] | Building and Building Improvements [Member]</t>
        </is>
      </c>
      <c r="B69" s="4" t="inlineStr">
        <is>
          <t xml:space="preserve"> </t>
        </is>
      </c>
      <c r="C69" s="4" t="inlineStr">
        <is>
          <t xml:space="preserve"> </t>
        </is>
      </c>
      <c r="D69" s="4" t="inlineStr">
        <is>
          <t xml:space="preserve"> </t>
        </is>
      </c>
      <c r="E69" s="4" t="inlineStr">
        <is>
          <t xml:space="preserve"> </t>
        </is>
      </c>
    </row>
    <row r="70">
      <c r="A70" s="3" t="inlineStr">
        <is>
          <t>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Property, Plant and Equipment, Useful Life</t>
        </is>
      </c>
      <c r="B71" s="4" t="inlineStr">
        <is>
          <t xml:space="preserve"> </t>
        </is>
      </c>
      <c r="C71" s="4" t="inlineStr">
        <is>
          <t>25 years</t>
        </is>
      </c>
      <c r="D71" s="4" t="inlineStr">
        <is>
          <t xml:space="preserve"> </t>
        </is>
      </c>
      <c r="E71" s="4" t="inlineStr">
        <is>
          <t xml:space="preserve"> </t>
        </is>
      </c>
    </row>
    <row r="72">
      <c r="A72" s="4" t="inlineStr">
        <is>
          <t>Maximum [Member] | Machinery and Equipment [Member]</t>
        </is>
      </c>
      <c r="B72" s="4" t="inlineStr">
        <is>
          <t xml:space="preserve"> </t>
        </is>
      </c>
      <c r="C72" s="4" t="inlineStr">
        <is>
          <t xml:space="preserve"> </t>
        </is>
      </c>
      <c r="D72" s="4" t="inlineStr">
        <is>
          <t xml:space="preserve"> </t>
        </is>
      </c>
      <c r="E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Property, Plant and Equipment, Useful Life</t>
        </is>
      </c>
      <c r="B74" s="4" t="inlineStr">
        <is>
          <t xml:space="preserve"> </t>
        </is>
      </c>
      <c r="C74" s="4" t="inlineStr">
        <is>
          <t>15 years</t>
        </is>
      </c>
      <c r="D74" s="4" t="inlineStr">
        <is>
          <t xml:space="preserve"> </t>
        </is>
      </c>
      <c r="E74" s="4" t="inlineStr">
        <is>
          <t xml:space="preserve"> </t>
        </is>
      </c>
    </row>
    <row r="75">
      <c r="A75" s="4" t="inlineStr">
        <is>
          <t>Maximum [Member] | Computer Equipment [Member]</t>
        </is>
      </c>
      <c r="B75" s="4" t="inlineStr">
        <is>
          <t xml:space="preserve"> </t>
        </is>
      </c>
      <c r="C75" s="4" t="inlineStr">
        <is>
          <t xml:space="preserve"> </t>
        </is>
      </c>
      <c r="D75" s="4" t="inlineStr">
        <is>
          <t xml:space="preserve"> </t>
        </is>
      </c>
      <c r="E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row>
    <row r="77">
      <c r="A77" s="4" t="inlineStr">
        <is>
          <t>Property, Plant and Equipment, Useful Life</t>
        </is>
      </c>
      <c r="B77" s="4" t="inlineStr">
        <is>
          <t xml:space="preserve"> </t>
        </is>
      </c>
      <c r="C77" s="4" t="inlineStr">
        <is>
          <t>10 years</t>
        </is>
      </c>
      <c r="D77" s="4" t="inlineStr">
        <is>
          <t xml:space="preserve"> </t>
        </is>
      </c>
      <c r="E77" s="4" t="inlineStr">
        <is>
          <t xml:space="preserve"> </t>
        </is>
      </c>
    </row>
    <row r="78">
      <c r="A78" s="4" t="inlineStr">
        <is>
          <t>Maximum [Member] | Furniture and Fixtures [Member]</t>
        </is>
      </c>
      <c r="B78" s="4" t="inlineStr">
        <is>
          <t xml:space="preserve"> </t>
        </is>
      </c>
      <c r="C78" s="4" t="inlineStr">
        <is>
          <t xml:space="preserve"> </t>
        </is>
      </c>
      <c r="D78" s="4" t="inlineStr">
        <is>
          <t xml:space="preserve"> </t>
        </is>
      </c>
      <c r="E78" s="4" t="inlineStr">
        <is>
          <t xml:space="preserve"> </t>
        </is>
      </c>
    </row>
    <row r="79">
      <c r="A79" s="3" t="inlineStr">
        <is>
          <t>Property, Plant and Equipment [Line Items]</t>
        </is>
      </c>
      <c r="B79" s="4" t="inlineStr">
        <is>
          <t xml:space="preserve"> </t>
        </is>
      </c>
      <c r="C79" s="4" t="inlineStr">
        <is>
          <t xml:space="preserve"> </t>
        </is>
      </c>
      <c r="D79" s="4" t="inlineStr">
        <is>
          <t xml:space="preserve"> </t>
        </is>
      </c>
      <c r="E79" s="4" t="inlineStr">
        <is>
          <t xml:space="preserve"> </t>
        </is>
      </c>
    </row>
    <row r="80">
      <c r="A80" s="4" t="inlineStr">
        <is>
          <t>Property, Plant and Equipment, Useful Life</t>
        </is>
      </c>
      <c r="B80" s="4" t="inlineStr">
        <is>
          <t xml:space="preserve"> </t>
        </is>
      </c>
      <c r="C80" s="4" t="inlineStr">
        <is>
          <t>15 years</t>
        </is>
      </c>
      <c r="D80" s="4" t="inlineStr">
        <is>
          <t xml:space="preserve"> </t>
        </is>
      </c>
      <c r="E8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INTANGIBLE ASSETS - Closing Out Balance of Work-In-Process (Details) - USD ($)</t>
        </is>
      </c>
      <c r="B1" s="2" t="inlineStr">
        <is>
          <t>Jun. 30,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Finite-Lived Intangible Assets, Gross</t>
        </is>
      </c>
      <c r="B3" s="6" t="n">
        <v>6352</v>
      </c>
      <c r="C3" s="6" t="n">
        <v>623592</v>
      </c>
    </row>
    <row r="4">
      <c r="A4" s="4" t="inlineStr">
        <is>
          <t>Intellectual Property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Finite-Lived Intangible Assets, Gross</t>
        </is>
      </c>
      <c r="B6" s="4" t="inlineStr">
        <is>
          <t xml:space="preserve"> </t>
        </is>
      </c>
      <c r="C6" s="5" t="n">
        <v>617240</v>
      </c>
    </row>
    <row r="7">
      <c r="A7" s="4" t="inlineStr">
        <is>
          <t>Internet Domain Name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Finite-Lived Intangible Assets, Gross</t>
        </is>
      </c>
      <c r="B9" s="5" t="n">
        <v>6112</v>
      </c>
      <c r="C9" s="5" t="n">
        <v>6112</v>
      </c>
    </row>
    <row r="10">
      <c r="A10" s="4" t="inlineStr">
        <is>
          <t>Trademarks [Member]</t>
        </is>
      </c>
      <c r="B10" s="4" t="inlineStr">
        <is>
          <t xml:space="preserve"> </t>
        </is>
      </c>
      <c r="C10" s="4" t="inlineStr">
        <is>
          <t xml:space="preserve"> </t>
        </is>
      </c>
    </row>
    <row r="11">
      <c r="A11" s="3" t="inlineStr">
        <is>
          <t>Impairment Effects on Earnings Per Share [Line Items]</t>
        </is>
      </c>
      <c r="B11" s="4" t="inlineStr">
        <is>
          <t xml:space="preserve"> </t>
        </is>
      </c>
      <c r="C11" s="4" t="inlineStr">
        <is>
          <t xml:space="preserve"> </t>
        </is>
      </c>
    </row>
    <row r="12">
      <c r="A12" s="4" t="inlineStr">
        <is>
          <t>Finite-Lived Intangible Assets, Gross</t>
        </is>
      </c>
      <c r="B12" s="6" t="n">
        <v>240</v>
      </c>
      <c r="C12" s="6" t="n">
        <v>2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CURRENT LIABILITIES -  Schedule of Other Current Liabilities (Details) - USD ($)</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Credit Cards</t>
        </is>
      </c>
      <c r="B3" s="6" t="n">
        <v>7228</v>
      </c>
      <c r="C3" s="6" t="n">
        <v>6895</v>
      </c>
    </row>
    <row r="4">
      <c r="A4" s="4" t="inlineStr">
        <is>
          <t>Payable to subsidiaries</t>
        </is>
      </c>
      <c r="B4" s="5" t="n">
        <v>81404000</v>
      </c>
      <c r="C4" s="5" t="n">
        <v>82235560</v>
      </c>
    </row>
    <row r="5">
      <c r="A5" s="4" t="inlineStr">
        <is>
          <t>Short Term Bank Borrowings</t>
        </is>
      </c>
      <c r="B5" s="5" t="n">
        <v>18911641</v>
      </c>
      <c r="C5" s="5" t="n">
        <v>18220315</v>
      </c>
    </row>
    <row r="6">
      <c r="A6" s="4" t="inlineStr">
        <is>
          <t>Tax Payable</t>
        </is>
      </c>
      <c r="B6" s="5" t="n">
        <v>18191</v>
      </c>
      <c r="C6" s="5" t="n">
        <v>31421</v>
      </c>
    </row>
    <row r="7">
      <c r="A7" s="4" t="inlineStr">
        <is>
          <t>Provision for Expenses</t>
        </is>
      </c>
      <c r="B7" s="5" t="n">
        <v>1328904</v>
      </c>
      <c r="C7" s="5" t="n">
        <v>1303229</v>
      </c>
    </row>
    <row r="8">
      <c r="A8" s="4" t="inlineStr">
        <is>
          <t>Accrued Interest for Convertible Notes</t>
        </is>
      </c>
      <c r="B8" s="5" t="n">
        <v>77093</v>
      </c>
      <c r="C8" s="5" t="n">
        <v>31855</v>
      </c>
    </row>
    <row r="9">
      <c r="A9" s="4" t="inlineStr">
        <is>
          <t>Other short-term loan</t>
        </is>
      </c>
      <c r="B9" s="5" t="n">
        <v>101141</v>
      </c>
      <c r="C9" s="5" t="n">
        <v>101141</v>
      </c>
    </row>
    <row r="10">
      <c r="A10" s="4" t="inlineStr">
        <is>
          <t>Payroll Liability</t>
        </is>
      </c>
      <c r="B10" s="5" t="n">
        <v>328116</v>
      </c>
      <c r="C10" s="5" t="n">
        <v>119987</v>
      </c>
    </row>
    <row r="11">
      <c r="A11" s="4" t="inlineStr">
        <is>
          <t>Misc. liabilities</t>
        </is>
      </c>
      <c r="B11" s="5" t="n">
        <v>159184</v>
      </c>
      <c r="C11" s="5" t="n">
        <v>9416</v>
      </c>
    </row>
    <row r="12">
      <c r="A12" s="4" t="inlineStr">
        <is>
          <t>TOTAL</t>
        </is>
      </c>
      <c r="B12" s="6" t="n">
        <v>102335498</v>
      </c>
      <c r="C12" s="6" t="n">
        <v>1020598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NON-CURRENT LIABILITIES - Schedule of Other Non-Current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rovision for Convertible Notes</t>
        </is>
      </c>
      <c r="B3" s="6" t="n">
        <v>1155338</v>
      </c>
      <c r="C3" s="6" t="n">
        <v>1155338</v>
      </c>
    </row>
    <row r="4">
      <c r="A4" s="4" t="inlineStr">
        <is>
          <t>Borrowings from Financial Institutions</t>
        </is>
      </c>
      <c r="B4" s="5" t="n">
        <v>10761062</v>
      </c>
      <c r="C4" s="5" t="n">
        <v>12378098</v>
      </c>
    </row>
    <row r="5">
      <c r="A5" s="4" t="inlineStr">
        <is>
          <t>Interest On Convertible Notes</t>
        </is>
      </c>
      <c r="B5" s="5" t="n">
        <v>658265</v>
      </c>
      <c r="C5" s="5" t="n">
        <v>461994</v>
      </c>
    </row>
    <row r="6">
      <c r="A6" s="4" t="inlineStr">
        <is>
          <t>Employees’ End of Service Benefits</t>
        </is>
      </c>
      <c r="B6" s="5" t="n">
        <v>1938218</v>
      </c>
      <c r="C6" s="5" t="n">
        <v>1953853</v>
      </c>
    </row>
    <row r="7">
      <c r="A7" s="4" t="inlineStr">
        <is>
          <t>Defined Benefit Obligation (Gratuity)</t>
        </is>
      </c>
      <c r="B7" s="5" t="n">
        <v>108730</v>
      </c>
      <c r="C7" s="5" t="n">
        <v>66275</v>
      </c>
    </row>
    <row r="8">
      <c r="A8" s="4" t="inlineStr">
        <is>
          <t>TOTAL</t>
        </is>
      </c>
      <c r="B8" s="6" t="n">
        <v>14621613</v>
      </c>
      <c r="C8" s="6" t="n">
        <v>160155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NOTE 14. NON – CURRENT LIABILITIES (Details Narrative) - USD ($)</t>
        </is>
      </c>
      <c r="B1" s="2" t="inlineStr">
        <is>
          <t>Jun. 30, 2023</t>
        </is>
      </c>
      <c r="C1" s="2" t="inlineStr">
        <is>
          <t>Jan. 26, 2023</t>
        </is>
      </c>
      <c r="D1" s="2" t="inlineStr">
        <is>
          <t>Dec. 31, 2022</t>
        </is>
      </c>
      <c r="E1" s="2" t="inlineStr">
        <is>
          <t>Dec. 02, 2022</t>
        </is>
      </c>
      <c r="F1" s="2" t="inlineStr">
        <is>
          <t>Feb. 04,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Line of Credit, Noncurrent</t>
        </is>
      </c>
      <c r="B3" s="6" t="n">
        <v>10761062</v>
      </c>
      <c r="C3" s="4" t="inlineStr">
        <is>
          <t xml:space="preserve"> </t>
        </is>
      </c>
      <c r="D3" s="6" t="n">
        <v>12378098</v>
      </c>
      <c r="E3" s="4" t="inlineStr">
        <is>
          <t xml:space="preserve"> </t>
        </is>
      </c>
      <c r="F3" s="4" t="inlineStr">
        <is>
          <t xml:space="preserve"> </t>
        </is>
      </c>
    </row>
    <row r="4">
      <c r="A4" s="4" t="inlineStr">
        <is>
          <t>Discover Growth Fun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6" t="n">
        <v>2000000</v>
      </c>
    </row>
    <row r="7">
      <c r="A7" s="4" t="inlineStr">
        <is>
          <t>Class of Warrant or Right, Exercise Price of Warrants or Rights</t>
        </is>
      </c>
      <c r="B7" s="4" t="inlineStr">
        <is>
          <t xml:space="preserve"> </t>
        </is>
      </c>
      <c r="C7" s="4" t="inlineStr">
        <is>
          <t xml:space="preserve"> </t>
        </is>
      </c>
      <c r="D7" s="4" t="inlineStr">
        <is>
          <t xml:space="preserve"> </t>
        </is>
      </c>
      <c r="E7" s="4" t="inlineStr">
        <is>
          <t xml:space="preserve"> </t>
        </is>
      </c>
      <c r="F7" s="7" t="n">
        <v>0.275</v>
      </c>
    </row>
    <row r="8">
      <c r="A8" s="4" t="inlineStr">
        <is>
          <t>A J B Capital Invest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1200000</v>
      </c>
      <c r="F10" s="4" t="inlineStr">
        <is>
          <t xml:space="preserve"> </t>
        </is>
      </c>
    </row>
    <row r="11">
      <c r="A11" s="4" t="inlineStr">
        <is>
          <t>Jefferson Street Capital Thr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6" t="n">
        <v>100000</v>
      </c>
      <c r="D13" s="4" t="inlineStr">
        <is>
          <t xml:space="preserve"> </t>
        </is>
      </c>
      <c r="E13" s="4" t="inlineStr">
        <is>
          <t xml:space="preserve"> </t>
        </is>
      </c>
      <c r="F13" s="4" t="inlineStr">
        <is>
          <t xml:space="preserve"> </t>
        </is>
      </c>
    </row>
    <row r="14">
      <c r="A14" s="4" t="inlineStr">
        <is>
          <t>Exchange List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ustom:WarrantSharesIssued]</t>
        </is>
      </c>
      <c r="B16" s="5" t="n">
        <v>2000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NOTE 15. COMMON AND PREFERRED STOCK - Basic EPS (Details) - USD ($)</t>
        </is>
      </c>
      <c r="B1" s="2" t="inlineStr">
        <is>
          <t>6 Months Ended</t>
        </is>
      </c>
      <c r="C1" s="2" t="inlineStr">
        <is>
          <t>12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Net income / (loss)</t>
        </is>
      </c>
      <c r="B4" s="6" t="n">
        <v>980224</v>
      </c>
      <c r="C4" s="6" t="n">
        <v>4559375</v>
      </c>
    </row>
    <row r="5">
      <c r="A5" s="4" t="inlineStr">
        <is>
          <t>Number of shares used for basic EPS computation</t>
        </is>
      </c>
      <c r="B5" s="5" t="n">
        <v>1444380699</v>
      </c>
      <c r="C5" s="5" t="n">
        <v>1355230699</v>
      </c>
    </row>
    <row r="6">
      <c r="A6" s="4" t="inlineStr">
        <is>
          <t>Basic EPS</t>
        </is>
      </c>
      <c r="B6" s="6" t="n">
        <v>0</v>
      </c>
      <c r="C6" s="6" t="n">
        <v>0</v>
      </c>
    </row>
    <row r="7">
      <c r="A7" s="4" t="inlineStr">
        <is>
          <t>Net Income attributable to common stockholders</t>
        </is>
      </c>
      <c r="B7" s="6" t="n">
        <v>980224</v>
      </c>
      <c r="C7" s="6" t="n">
        <v>4559375</v>
      </c>
    </row>
    <row r="8">
      <c r="A8" s="4" t="inlineStr">
        <is>
          <t>Number of shares used for basic EPS computation</t>
        </is>
      </c>
      <c r="B8" s="5" t="n">
        <v>1379080699</v>
      </c>
      <c r="C8" s="5" t="n">
        <v>1355230699</v>
      </c>
    </row>
    <row r="9">
      <c r="A9" s="4" t="inlineStr">
        <is>
          <t>Number of shares used for diluted EPS computation</t>
        </is>
      </c>
      <c r="B9" s="6" t="n">
        <v>32077294830</v>
      </c>
      <c r="C9" s="6" t="n">
        <v>31979922480</v>
      </c>
    </row>
    <row r="10">
      <c r="A10" s="4" t="inlineStr">
        <is>
          <t>Diluted EPS</t>
        </is>
      </c>
      <c r="B10" s="6" t="n">
        <v>0</v>
      </c>
      <c r="C10" s="6" t="n">
        <v>0</v>
      </c>
    </row>
    <row r="11">
      <c r="A11" s="4" t="inlineStr">
        <is>
          <t>Series A Preferred Stock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nvertible Preferred Stock, Shares Issued upon Conversion</t>
        </is>
      </c>
      <c r="B13" s="5" t="n">
        <v>30000000</v>
      </c>
      <c r="C13" s="5" t="n">
        <v>30000000</v>
      </c>
    </row>
    <row r="14">
      <c r="A14" s="4" t="inlineStr">
        <is>
          <t>Series B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nvertible Preferred Stock, Shares Issued upon Conversion</t>
        </is>
      </c>
      <c r="B16" s="5" t="n">
        <v>65589041</v>
      </c>
      <c r="C16" s="5" t="n">
        <v>65589041</v>
      </c>
    </row>
    <row r="17">
      <c r="A17" s="4" t="inlineStr">
        <is>
          <t>Series D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nvertible Preferred Stock, Shares Issued upon Conversion</t>
        </is>
      </c>
      <c r="B19" s="5" t="n">
        <v>30370500000</v>
      </c>
      <c r="C19" s="5" t="n">
        <v>30370500000</v>
      </c>
    </row>
    <row r="20">
      <c r="A20" s="4" t="inlineStr">
        <is>
          <t>Series F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nvertible Preferred Stock, Shares Issued upon Conversion</t>
        </is>
      </c>
      <c r="B22" s="5" t="n">
        <v>166825000</v>
      </c>
      <c r="C22" s="5" t="n">
        <v>1586027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6. OTHER COMPREHENSIVE INCOME - Schedule of Comprehensive Incom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 LOSS</t>
        </is>
      </c>
      <c r="B4" s="6" t="n">
        <v>980224</v>
      </c>
      <c r="C4" s="6" t="n">
        <v>914662</v>
      </c>
      <c r="D4" s="6" t="n">
        <v>1132322</v>
      </c>
      <c r="E4" s="6" t="n">
        <v>636636</v>
      </c>
      <c r="F4" s="6" t="n">
        <v>1894886</v>
      </c>
      <c r="G4" s="6" t="n">
        <v>1768958</v>
      </c>
    </row>
    <row r="5">
      <c r="A5" s="4" t="inlineStr">
        <is>
          <t>Foreign currency translation adjustments</t>
        </is>
      </c>
      <c r="B5" s="5" t="n">
        <v>277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prehensive Income</t>
        </is>
      </c>
      <c r="B6" s="6" t="n">
        <v>1007955</v>
      </c>
      <c r="C6" s="4" t="inlineStr">
        <is>
          <t xml:space="preserve"> </t>
        </is>
      </c>
      <c r="D6" s="4" t="inlineStr">
        <is>
          <t xml:space="preserve"> </t>
        </is>
      </c>
      <c r="E6" s="4" t="inlineStr">
        <is>
          <t xml:space="preserve"> </t>
        </is>
      </c>
      <c r="F6" s="4" t="inlineStr">
        <is>
          <t xml:space="preserve"> </t>
        </is>
      </c>
      <c r="G6"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4" customWidth="1" min="6" max="6"/>
    <col width="14" customWidth="1" min="7" max="7"/>
    <col width="80" customWidth="1" min="8" max="8"/>
    <col width="15" customWidth="1" min="9" max="9"/>
    <col width="14" customWidth="1" min="10" max="10"/>
    <col width="80" customWidth="1" min="11" max="11"/>
    <col width="14" customWidth="1" min="12" max="12"/>
    <col width="14" customWidth="1" min="13" max="13"/>
    <col width="13" customWidth="1" min="14" max="14"/>
    <col width="14" customWidth="1" min="15" max="15"/>
    <col width="14" customWidth="1" min="16" max="16"/>
  </cols>
  <sheetData>
    <row r="1">
      <c r="A1" s="1" t="inlineStr">
        <is>
          <t>NOTE 15. COMMON STOCK AND PREFERRED STOCK (Details Narrative) - USD ($)</t>
        </is>
      </c>
      <c r="I1" s="2" t="inlineStr">
        <is>
          <t>3 Months Ended</t>
        </is>
      </c>
      <c r="K1" s="2" t="inlineStr">
        <is>
          <t>6 Months Ended</t>
        </is>
      </c>
    </row>
    <row r="2">
      <c r="B2" s="2" t="inlineStr">
        <is>
          <t>Jun. 01, 2023</t>
        </is>
      </c>
      <c r="C2" s="2" t="inlineStr">
        <is>
          <t>May 12, 2023</t>
        </is>
      </c>
      <c r="D2" s="2" t="inlineStr">
        <is>
          <t>Apr. 12, 2023</t>
        </is>
      </c>
      <c r="E2" s="2" t="inlineStr">
        <is>
          <t>Mar. 21, 2023</t>
        </is>
      </c>
      <c r="F2" s="2" t="inlineStr">
        <is>
          <t>Feb. 18, 2023</t>
        </is>
      </c>
      <c r="G2" s="2" t="inlineStr">
        <is>
          <t>Aug. 26, 2021</t>
        </is>
      </c>
      <c r="H2" s="2" t="inlineStr">
        <is>
          <t>Jul. 20, 2021</t>
        </is>
      </c>
      <c r="I2" s="2" t="inlineStr">
        <is>
          <t>Jun. 30, 2023</t>
        </is>
      </c>
      <c r="J2" s="2" t="inlineStr">
        <is>
          <t>Mar. 31, 2023</t>
        </is>
      </c>
      <c r="K2" s="2" t="inlineStr">
        <is>
          <t>Jun. 30, 2023</t>
        </is>
      </c>
      <c r="L2" s="2" t="inlineStr">
        <is>
          <t>Dec. 31, 2022</t>
        </is>
      </c>
      <c r="M2" s="2" t="inlineStr">
        <is>
          <t>Aug. 25, 2021</t>
        </is>
      </c>
      <c r="N2" s="2" t="inlineStr">
        <is>
          <t>May 28, 2020</t>
        </is>
      </c>
      <c r="O2" s="2" t="inlineStr">
        <is>
          <t>Feb. 14, 2020</t>
        </is>
      </c>
      <c r="P2" s="2" t="inlineStr">
        <is>
          <t>Aug. 0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0000000</v>
      </c>
      <c r="M4" s="4" t="inlineStr">
        <is>
          <t xml:space="preserve"> </t>
        </is>
      </c>
      <c r="N4" s="4" t="inlineStr">
        <is>
          <t xml:space="preserve"> </t>
        </is>
      </c>
      <c r="O4" s="4" t="inlineStr">
        <is>
          <t xml:space="preserve"> </t>
        </is>
      </c>
      <c r="P4" s="5" t="n">
        <v>20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4" t="inlineStr">
        <is>
          <t xml:space="preserve"> </t>
        </is>
      </c>
      <c r="N5" s="4" t="inlineStr">
        <is>
          <t xml:space="preserve"> </t>
        </is>
      </c>
      <c r="O5" s="4" t="inlineStr">
        <is>
          <t xml:space="preserve"> </t>
        </is>
      </c>
      <c r="P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5741000</v>
      </c>
      <c r="J6" s="4" t="inlineStr">
        <is>
          <t xml:space="preserve"> </t>
        </is>
      </c>
      <c r="K6" s="5" t="n">
        <v>235741000</v>
      </c>
      <c r="L6" s="5" t="n">
        <v>235741000</v>
      </c>
      <c r="M6" s="4" t="inlineStr">
        <is>
          <t xml:space="preserve"> </t>
        </is>
      </c>
      <c r="N6" s="4" t="inlineStr">
        <is>
          <t xml:space="preserve"> </t>
        </is>
      </c>
      <c r="O6" s="4" t="inlineStr">
        <is>
          <t xml:space="preserve"> </t>
        </is>
      </c>
      <c r="P6" s="5" t="n">
        <v>30000000</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7" t="n">
        <v>0.001</v>
      </c>
      <c r="L7" s="7" t="n">
        <v>0.001</v>
      </c>
      <c r="M7" s="4" t="inlineStr">
        <is>
          <t xml:space="preserve"> </t>
        </is>
      </c>
      <c r="N7" s="4" t="inlineStr">
        <is>
          <t xml:space="preserve"> </t>
        </is>
      </c>
      <c r="O7" s="4" t="inlineStr">
        <is>
          <t xml:space="preserve"> </t>
        </is>
      </c>
      <c r="P7" s="7" t="n">
        <v>0.001</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44380699</v>
      </c>
      <c r="J8" s="4" t="inlineStr">
        <is>
          <t xml:space="preserve"> </t>
        </is>
      </c>
      <c r="K8" s="5" t="n">
        <v>1444380699</v>
      </c>
      <c r="L8" s="5" t="n">
        <v>1355230699</v>
      </c>
      <c r="M8" s="4" t="inlineStr">
        <is>
          <t xml:space="preserve"> </t>
        </is>
      </c>
      <c r="N8" s="4" t="inlineStr">
        <is>
          <t xml:space="preserve"> </t>
        </is>
      </c>
      <c r="O8" s="4" t="inlineStr">
        <is>
          <t xml:space="preserve"> </t>
        </is>
      </c>
      <c r="P8" s="4" t="inlineStr">
        <is>
          <t xml:space="preserve"> </t>
        </is>
      </c>
    </row>
    <row r="9">
      <c r="A9" s="4" t="inlineStr">
        <is>
          <t>[custom:StockCancelledDuring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Issued During Period, Value,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v>
      </c>
      <c r="J10" s="6" t="n">
        <v>224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brose And Kei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ustom:StockCancelledDuringPeriod]</t>
        </is>
      </c>
      <c r="B13" s="4" t="inlineStr">
        <is>
          <t xml:space="preserve"> </t>
        </is>
      </c>
      <c r="C13" s="4" t="inlineStr">
        <is>
          <t xml:space="preserve"> </t>
        </is>
      </c>
      <c r="D13" s="4" t="inlineStr">
        <is>
          <t xml:space="preserve"> </t>
        </is>
      </c>
      <c r="E13" s="4" t="inlineStr">
        <is>
          <t xml:space="preserve"> </t>
        </is>
      </c>
      <c r="F13" s="6" t="n">
        <v>4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 J B Capital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Issued During Period, Shares, Other</t>
        </is>
      </c>
      <c r="B16" s="4" t="inlineStr">
        <is>
          <t xml:space="preserve"> </t>
        </is>
      </c>
      <c r="C16" s="4" t="inlineStr">
        <is>
          <t xml:space="preserve"> </t>
        </is>
      </c>
      <c r="D16" s="4" t="inlineStr">
        <is>
          <t xml:space="preserve"> </t>
        </is>
      </c>
      <c r="E16" s="4" t="inlineStr">
        <is>
          <t xml:space="preserve"> </t>
        </is>
      </c>
      <c r="F16" s="5" t="n">
        <v>1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Issued During Period, Value, Other</t>
        </is>
      </c>
      <c r="B17" s="4" t="inlineStr">
        <is>
          <t xml:space="preserve"> </t>
        </is>
      </c>
      <c r="C17" s="4" t="inlineStr">
        <is>
          <t xml:space="preserve"> </t>
        </is>
      </c>
      <c r="D17" s="4" t="inlineStr">
        <is>
          <t xml:space="preserve"> </t>
        </is>
      </c>
      <c r="E17" s="4" t="inlineStr">
        <is>
          <t xml:space="preserve"> </t>
        </is>
      </c>
      <c r="F17" s="6" t="n">
        <v>42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 B J Capital Invest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Issued During Period, Shares, Other</t>
        </is>
      </c>
      <c r="B20" s="4" t="inlineStr">
        <is>
          <t xml:space="preserve"> </t>
        </is>
      </c>
      <c r="C20" s="4" t="inlineStr">
        <is>
          <t xml:space="preserve"> </t>
        </is>
      </c>
      <c r="D20" s="4" t="inlineStr">
        <is>
          <t xml:space="preserve"> </t>
        </is>
      </c>
      <c r="E20" s="5" t="n">
        <v>538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Value, Other</t>
        </is>
      </c>
      <c r="B21" s="6" t="n">
        <v>53300000</v>
      </c>
      <c r="C21" s="4" t="inlineStr">
        <is>
          <t xml:space="preserve"> </t>
        </is>
      </c>
      <c r="D21" s="4" t="inlineStr">
        <is>
          <t xml:space="preserve"> </t>
        </is>
      </c>
      <c r="E21" s="6" t="n">
        <v>538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0</v>
      </c>
      <c r="J24" s="4" t="inlineStr">
        <is>
          <t xml:space="preserve"> </t>
        </is>
      </c>
      <c r="K24" s="5" t="n">
        <v>100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0</v>
      </c>
      <c r="J25" s="4" t="inlineStr">
        <is>
          <t xml:space="preserve"> </t>
        </is>
      </c>
      <c r="K25" s="5" t="n">
        <v>10000000</v>
      </c>
      <c r="L25" s="5" t="n">
        <v>10000000</v>
      </c>
      <c r="M25" s="4" t="inlineStr">
        <is>
          <t xml:space="preserve"> </t>
        </is>
      </c>
      <c r="N25" s="4" t="inlineStr">
        <is>
          <t xml:space="preserve"> </t>
        </is>
      </c>
      <c r="O25" s="4" t="inlineStr">
        <is>
          <t xml:space="preserve"> </t>
        </is>
      </c>
      <c r="P25" s="4" t="inlineStr">
        <is>
          <t xml:space="preserve"> </t>
        </is>
      </c>
    </row>
    <row r="26">
      <c r="A26" s="4" t="inlineStr">
        <is>
          <t>Preferred Stock, Conversion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convert at 3 common shares for every 1 preferred class A share and voting rights of 500 common
shares for every 1 preferred class A share</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5" t="n">
        <v>100000000</v>
      </c>
      <c r="H29" s="4" t="inlineStr">
        <is>
          <t xml:space="preserve"> </t>
        </is>
      </c>
      <c r="I29" s="4" t="inlineStr">
        <is>
          <t xml:space="preserve"> </t>
        </is>
      </c>
      <c r="J29" s="4" t="inlineStr">
        <is>
          <t xml:space="preserve"> </t>
        </is>
      </c>
      <c r="K29" s="4" t="inlineStr">
        <is>
          <t xml:space="preserve"> </t>
        </is>
      </c>
      <c r="L29" s="4" t="inlineStr">
        <is>
          <t xml:space="preserve"> </t>
        </is>
      </c>
      <c r="M29" s="5" t="n">
        <v>10000000</v>
      </c>
      <c r="N29" s="4" t="inlineStr">
        <is>
          <t xml:space="preserve"> </t>
        </is>
      </c>
      <c r="O29" s="4" t="inlineStr">
        <is>
          <t xml:space="preserve"> </t>
        </is>
      </c>
      <c r="P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0000</v>
      </c>
      <c r="J30" s="4" t="inlineStr">
        <is>
          <t xml:space="preserve"> </t>
        </is>
      </c>
      <c r="K30" s="5" t="n">
        <v>100000000</v>
      </c>
      <c r="L30" s="5" t="n">
        <v>100000000</v>
      </c>
      <c r="M30" s="4" t="inlineStr">
        <is>
          <t xml:space="preserve"> </t>
        </is>
      </c>
      <c r="N30" s="4" t="inlineStr">
        <is>
          <t xml:space="preserve"> </t>
        </is>
      </c>
      <c r="O30" s="4" t="inlineStr">
        <is>
          <t xml:space="preserve"> </t>
        </is>
      </c>
      <c r="P30" s="4" t="inlineStr">
        <is>
          <t xml:space="preserve"> </t>
        </is>
      </c>
    </row>
    <row r="31">
      <c r="A31" s="4" t="inlineStr">
        <is>
          <t>Preferred Stock, Par or Stated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0.0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Conversion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00</t>
        </is>
      </c>
      <c r="H32" s="4" t="inlineStr">
        <is>
          <t xml:space="preserve"> </t>
        </is>
      </c>
      <c r="I32" s="4" t="inlineStr">
        <is>
          <t xml:space="preserve"> </t>
        </is>
      </c>
      <c r="J32" s="4" t="inlineStr">
        <is>
          <t xml:space="preserve"> </t>
        </is>
      </c>
      <c r="K32" s="4" t="inlineStr">
        <is>
          <t>convert at 3 common shares for every 1 preferred class B common share</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ries C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00</v>
      </c>
      <c r="J35" s="4" t="inlineStr">
        <is>
          <t xml:space="preserve"> </t>
        </is>
      </c>
      <c r="K35" s="5" t="n">
        <v>1000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000000</v>
      </c>
      <c r="J36" s="4" t="inlineStr">
        <is>
          <t xml:space="preserve"> </t>
        </is>
      </c>
      <c r="K36" s="5" t="n">
        <v>10000000</v>
      </c>
      <c r="L36" s="5" t="n">
        <v>10000000</v>
      </c>
      <c r="M36" s="4" t="inlineStr">
        <is>
          <t xml:space="preserve"> </t>
        </is>
      </c>
      <c r="N36" s="4" t="inlineStr">
        <is>
          <t xml:space="preserve"> </t>
        </is>
      </c>
      <c r="O36" s="4" t="inlineStr">
        <is>
          <t xml:space="preserve"> </t>
        </is>
      </c>
      <c r="P36" s="4" t="inlineStr">
        <is>
          <t xml:space="preserve"> </t>
        </is>
      </c>
    </row>
    <row r="37">
      <c r="A37" s="4" t="inlineStr">
        <is>
          <t>Preferred Stock, Conversion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convert at 2 common shares for every 1 preferred class C common share with voting rights of
100 common shares for every 1 preferred class C share</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ries D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60741000</v>
      </c>
      <c r="P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0741000</v>
      </c>
      <c r="J41" s="4" t="inlineStr">
        <is>
          <t xml:space="preserve"> </t>
        </is>
      </c>
      <c r="K41" s="5" t="n">
        <v>60741000</v>
      </c>
      <c r="L41" s="5" t="n">
        <v>60741000</v>
      </c>
      <c r="M41" s="4" t="inlineStr">
        <is>
          <t xml:space="preserve"> </t>
        </is>
      </c>
      <c r="N41" s="4" t="inlineStr">
        <is>
          <t xml:space="preserve"> </t>
        </is>
      </c>
      <c r="O41" s="4" t="inlineStr">
        <is>
          <t xml:space="preserve"> </t>
        </is>
      </c>
      <c r="P41" s="4" t="inlineStr">
        <is>
          <t xml:space="preserve"> </t>
        </is>
      </c>
    </row>
    <row r="42">
      <c r="A42" s="4" t="inlineStr">
        <is>
          <t>Preferred Stock, Par or Stated Valu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0.001</v>
      </c>
      <c r="P42" s="4" t="inlineStr">
        <is>
          <t xml:space="preserve"> </t>
        </is>
      </c>
    </row>
    <row r="43">
      <c r="A43" s="4" t="inlineStr">
        <is>
          <t>Preferred Stock, Conversion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convert at 500 common shares
for every 1 preferred class D common share with voting rights of 500 common shares for every 1 preferred class D share</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eries 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5000000</v>
      </c>
      <c r="O46" s="4" t="inlineStr">
        <is>
          <t xml:space="preserve"> </t>
        </is>
      </c>
      <c r="P46" s="4" t="inlineStr">
        <is>
          <t xml:space="preserve"> </t>
        </is>
      </c>
    </row>
    <row r="47">
      <c r="A47" s="4" t="inlineStr">
        <is>
          <t>Preferred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00000</v>
      </c>
      <c r="J47" s="4" t="inlineStr">
        <is>
          <t xml:space="preserve"> </t>
        </is>
      </c>
      <c r="K47" s="5" t="n">
        <v>5000000</v>
      </c>
      <c r="L47" s="5" t="n">
        <v>5000000</v>
      </c>
      <c r="M47" s="4" t="inlineStr">
        <is>
          <t xml:space="preserve"> </t>
        </is>
      </c>
      <c r="N47" s="4" t="inlineStr">
        <is>
          <t xml:space="preserve"> </t>
        </is>
      </c>
      <c r="O47" s="4" t="inlineStr">
        <is>
          <t xml:space="preserve"> </t>
        </is>
      </c>
      <c r="P47" s="4" t="inlineStr">
        <is>
          <t xml:space="preserve"> </t>
        </is>
      </c>
    </row>
    <row r="48">
      <c r="A48" s="4" t="inlineStr">
        <is>
          <t>Preferred Stock, Par or Stated Valu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0.001</v>
      </c>
      <c r="P48" s="4" t="inlineStr">
        <is>
          <t xml:space="preserve"> </t>
        </is>
      </c>
    </row>
    <row r="49">
      <c r="A49" s="4" t="inlineStr">
        <is>
          <t>Dividend Payment Restrictions Schedul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Dividends
are 6% a year commencing a year after issuance. Dividends to be paid annually. Redeemable at $1.00 per share, 2.25% must be redeemed
per quarter, commencing one year after issuance, and shall be redeemed at 130% premium to the redemption value</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Voting Righ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The shares do not have
voting rights</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ries F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5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eferred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0000</v>
      </c>
      <c r="J54" s="4" t="inlineStr">
        <is>
          <t xml:space="preserve"> </t>
        </is>
      </c>
      <c r="K54" s="5" t="n">
        <v>50000000</v>
      </c>
      <c r="L54" s="5" t="n">
        <v>50000000</v>
      </c>
      <c r="M54" s="4" t="inlineStr">
        <is>
          <t xml:space="preserve"> </t>
        </is>
      </c>
      <c r="N54" s="4" t="inlineStr">
        <is>
          <t xml:space="preserve"> </t>
        </is>
      </c>
      <c r="O54" s="4" t="inlineStr">
        <is>
          <t xml:space="preserve"> </t>
        </is>
      </c>
      <c r="P54" s="4" t="inlineStr">
        <is>
          <t xml:space="preserve"> </t>
        </is>
      </c>
    </row>
    <row r="55">
      <c r="A55" s="4" t="inlineStr">
        <is>
          <t>Preferred Stock, Par or Stated Valu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00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eferred Stock, Conversion Basi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convert at 100
common shares for every 1 preferred class F share with no voting rights and no dividend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Issued During Period, Shares, Issued for Services</t>
        </is>
      </c>
      <c r="B57" s="4" t="inlineStr">
        <is>
          <t xml:space="preserve"> </t>
        </is>
      </c>
      <c r="C57" s="4" t="inlineStr">
        <is>
          <t xml:space="preserve"> </t>
        </is>
      </c>
      <c r="D57" s="5" t="n">
        <v>1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itment Shares [Member] | A J B Capital Invest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Issued During Period, Shares, Other</t>
        </is>
      </c>
      <c r="B60" s="4" t="inlineStr">
        <is>
          <t xml:space="preserve"> </t>
        </is>
      </c>
      <c r="C60" s="5" t="n">
        <v>2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73" customWidth="1" min="1" max="1"/>
    <col width="22" customWidth="1" min="2" max="2"/>
    <col width="59" customWidth="1" min="3" max="3"/>
    <col width="59" customWidth="1" min="4" max="4"/>
    <col width="59" customWidth="1" min="5" max="5"/>
    <col width="59" customWidth="1" min="6" max="6"/>
    <col width="59" customWidth="1" min="7" max="7"/>
    <col width="36" customWidth="1" min="8" max="8"/>
    <col width="27" customWidth="1" min="9" max="9"/>
    <col width="33" customWidth="1" min="10" max="10"/>
    <col width="13" customWidth="1" min="11" max="11"/>
  </cols>
  <sheetData>
    <row r="1">
      <c r="A1" s="1" t="inlineStr">
        <is>
          <t>CONSOLIDATED STATEMENTS OF STOCKHOLDERS' DEFICIT (UNAUDITED) - USD ($)</t>
        </is>
      </c>
      <c r="B1" s="2" t="inlineStr">
        <is>
          <t>Common Stock [Member]</t>
        </is>
      </c>
      <c r="C1" s="2" t="inlineStr">
        <is>
          <t>Preferred Stock [Member] Series A Preferred Stock [Member]</t>
        </is>
      </c>
      <c r="D1" s="2" t="inlineStr">
        <is>
          <t>Preferred Stock [Member] Series B Preferred Stock [Member]</t>
        </is>
      </c>
      <c r="E1" s="2" t="inlineStr">
        <is>
          <t>Preferred Stock [Member] Series D Preferred Stock [Member]</t>
        </is>
      </c>
      <c r="F1" s="2" t="inlineStr">
        <is>
          <t>Preferred Stock [Member] Series E Preferred Stock [Member]</t>
        </is>
      </c>
      <c r="G1" s="2" t="inlineStr">
        <is>
          <t>Preferred Stock [Member] Series F Preferred Stock [Member]</t>
        </is>
      </c>
      <c r="H1" s="2" t="inlineStr">
        <is>
          <t>Additional Paid-in Capital [Member]</t>
        </is>
      </c>
      <c r="I1" s="2" t="inlineStr">
        <is>
          <t>Retained Earnings [Member]</t>
        </is>
      </c>
      <c r="J1" s="2" t="inlineStr">
        <is>
          <t>Noncontrolling Interest [Member]</t>
        </is>
      </c>
      <c r="K1" s="2" t="inlineStr">
        <is>
          <t>Total</t>
        </is>
      </c>
    </row>
    <row r="2">
      <c r="A2" s="4" t="inlineStr">
        <is>
          <t>Beginning balance, value at Dec. 31, 2021</t>
        </is>
      </c>
      <c r="B2" s="6" t="n">
        <v>1243530</v>
      </c>
      <c r="C2" s="6" t="n">
        <v>10000</v>
      </c>
      <c r="D2" s="6" t="n">
        <v>2200</v>
      </c>
      <c r="E2" s="6" t="n">
        <v>60741</v>
      </c>
      <c r="F2" s="6" t="n">
        <v>3172</v>
      </c>
      <c r="G2" s="6" t="n">
        <v>5800</v>
      </c>
      <c r="H2" s="6" t="n">
        <v>2821312</v>
      </c>
      <c r="I2" s="6" t="n">
        <v>13924142</v>
      </c>
      <c r="J2" s="4" t="inlineStr">
        <is>
          <t xml:space="preserve"> </t>
        </is>
      </c>
      <c r="K2" s="6" t="n">
        <v>18070929</v>
      </c>
    </row>
    <row r="3">
      <c r="A3" s="4" t="inlineStr">
        <is>
          <t>Shares, Issued at Dec. 31, 2021</t>
        </is>
      </c>
      <c r="B3" s="5" t="n">
        <v>1243530699</v>
      </c>
      <c r="C3" s="5" t="n">
        <v>10000000</v>
      </c>
      <c r="D3" s="5" t="n">
        <v>2200000</v>
      </c>
      <c r="E3" s="5" t="n">
        <v>60741000</v>
      </c>
      <c r="F3" s="5" t="n">
        <v>3172175</v>
      </c>
      <c r="G3" s="5" t="n">
        <v>5800000</v>
      </c>
      <c r="H3" s="4" t="inlineStr">
        <is>
          <t xml:space="preserve"> </t>
        </is>
      </c>
      <c r="I3" s="4" t="inlineStr">
        <is>
          <t xml:space="preserve"> </t>
        </is>
      </c>
      <c r="J3" s="4" t="inlineStr">
        <is>
          <t xml:space="preserve"> </t>
        </is>
      </c>
      <c r="K3" s="4" t="inlineStr">
        <is>
          <t xml:space="preserve"> </t>
        </is>
      </c>
    </row>
    <row r="4">
      <c r="A4" s="4" t="inlineStr">
        <is>
          <t>Shares issued</t>
        </is>
      </c>
      <c r="B4" s="6" t="n">
        <v>70000</v>
      </c>
      <c r="C4" s="4" t="inlineStr">
        <is>
          <t xml:space="preserve"> </t>
        </is>
      </c>
      <c r="D4" s="4" t="inlineStr">
        <is>
          <t xml:space="preserve"> </t>
        </is>
      </c>
      <c r="E4" s="4" t="inlineStr">
        <is>
          <t xml:space="preserve"> </t>
        </is>
      </c>
      <c r="F4" s="4" t="inlineStr">
        <is>
          <t xml:space="preserve"> </t>
        </is>
      </c>
      <c r="G4" s="4" t="inlineStr">
        <is>
          <t xml:space="preserve"> </t>
        </is>
      </c>
      <c r="H4" s="5" t="n">
        <v>124746</v>
      </c>
      <c r="I4" s="4" t="inlineStr">
        <is>
          <t xml:space="preserve"> </t>
        </is>
      </c>
      <c r="J4" s="4" t="inlineStr">
        <is>
          <t xml:space="preserve"> </t>
        </is>
      </c>
      <c r="K4" s="5" t="n">
        <v>194746</v>
      </c>
    </row>
    <row r="5">
      <c r="A5" s="4" t="inlineStr">
        <is>
          <t>Stock Issued During Period, Shares, New Issues</t>
        </is>
      </c>
      <c r="B5" s="5" t="n">
        <v>7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rrent quart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36636</v>
      </c>
      <c r="J6" s="4" t="inlineStr">
        <is>
          <t xml:space="preserve"> </t>
        </is>
      </c>
      <c r="K6" s="5" t="n">
        <v>636636</v>
      </c>
    </row>
    <row r="7">
      <c r="A7" s="4" t="inlineStr">
        <is>
          <t>Ending balance, value at Mar. 31, 2022</t>
        </is>
      </c>
      <c r="B7" s="6" t="n">
        <v>1313530</v>
      </c>
      <c r="C7" s="6" t="n">
        <v>10000</v>
      </c>
      <c r="D7" s="6" t="n">
        <v>2200</v>
      </c>
      <c r="E7" s="6" t="n">
        <v>60741</v>
      </c>
      <c r="F7" s="6" t="n">
        <v>3172</v>
      </c>
      <c r="G7" s="6" t="n">
        <v>5800</v>
      </c>
      <c r="H7" s="5" t="n">
        <v>2946058</v>
      </c>
      <c r="I7" s="5" t="n">
        <v>14560778</v>
      </c>
      <c r="J7" s="4" t="inlineStr">
        <is>
          <t xml:space="preserve"> </t>
        </is>
      </c>
      <c r="K7" s="5" t="n">
        <v>18902279</v>
      </c>
    </row>
    <row r="8">
      <c r="A8" s="4" t="inlineStr">
        <is>
          <t>Shares, Issued at Mar. 31, 2022</t>
        </is>
      </c>
      <c r="B8" s="5" t="n">
        <v>1313530699</v>
      </c>
      <c r="C8" s="5" t="n">
        <v>10000000</v>
      </c>
      <c r="D8" s="5" t="n">
        <v>2200000</v>
      </c>
      <c r="E8" s="5" t="n">
        <v>60741000</v>
      </c>
      <c r="F8" s="5" t="n">
        <v>3172175</v>
      </c>
      <c r="G8" s="5" t="n">
        <v>5800000</v>
      </c>
      <c r="H8" s="4" t="inlineStr">
        <is>
          <t xml:space="preserve"> </t>
        </is>
      </c>
      <c r="I8" s="4" t="inlineStr">
        <is>
          <t xml:space="preserve"> </t>
        </is>
      </c>
      <c r="J8" s="4" t="inlineStr">
        <is>
          <t xml:space="preserve"> </t>
        </is>
      </c>
      <c r="K8" s="4" t="inlineStr">
        <is>
          <t xml:space="preserve"> </t>
        </is>
      </c>
    </row>
    <row r="9">
      <c r="A9" s="4" t="inlineStr">
        <is>
          <t>Beginning balance, value at Dec. 31, 2021</t>
        </is>
      </c>
      <c r="B9" s="6" t="n">
        <v>1243530</v>
      </c>
      <c r="C9" s="6" t="n">
        <v>10000</v>
      </c>
      <c r="D9" s="6" t="n">
        <v>2200</v>
      </c>
      <c r="E9" s="6" t="n">
        <v>60741</v>
      </c>
      <c r="F9" s="6" t="n">
        <v>3172</v>
      </c>
      <c r="G9" s="6" t="n">
        <v>5800</v>
      </c>
      <c r="H9" s="5" t="n">
        <v>2821312</v>
      </c>
      <c r="I9" s="5" t="n">
        <v>13924142</v>
      </c>
      <c r="J9" s="4" t="inlineStr">
        <is>
          <t xml:space="preserve"> </t>
        </is>
      </c>
      <c r="K9" s="5" t="n">
        <v>18070929</v>
      </c>
    </row>
    <row r="10">
      <c r="A10" s="4" t="inlineStr">
        <is>
          <t>Shares, Issued at Dec. 31, 2021</t>
        </is>
      </c>
      <c r="B10" s="5" t="n">
        <v>1243530699</v>
      </c>
      <c r="C10" s="5" t="n">
        <v>10000000</v>
      </c>
      <c r="D10" s="5" t="n">
        <v>2200000</v>
      </c>
      <c r="E10" s="5" t="n">
        <v>60741000</v>
      </c>
      <c r="F10" s="5" t="n">
        <v>3172175</v>
      </c>
      <c r="G10" s="5" t="n">
        <v>5800000</v>
      </c>
      <c r="H10" s="4" t="inlineStr">
        <is>
          <t xml:space="preserve"> </t>
        </is>
      </c>
      <c r="I10" s="4" t="inlineStr">
        <is>
          <t xml:space="preserve"> </t>
        </is>
      </c>
      <c r="J10" s="4" t="inlineStr">
        <is>
          <t xml:space="preserve"> </t>
        </is>
      </c>
      <c r="K10" s="4" t="inlineStr">
        <is>
          <t xml:space="preserve"> </t>
        </is>
      </c>
    </row>
    <row r="11">
      <c r="A11" s="4" t="inlineStr">
        <is>
          <t>Current quart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768958</v>
      </c>
    </row>
    <row r="12">
      <c r="A12" s="4" t="inlineStr">
        <is>
          <t>Ending balance, value at Jun. 30, 2022</t>
        </is>
      </c>
      <c r="B12" s="6" t="n">
        <v>1271531</v>
      </c>
      <c r="C12" s="6" t="n">
        <v>10000</v>
      </c>
      <c r="D12" s="6" t="n">
        <v>3400</v>
      </c>
      <c r="E12" s="6" t="n">
        <v>60741</v>
      </c>
      <c r="F12" s="6" t="n">
        <v>3172</v>
      </c>
      <c r="G12" s="6" t="n">
        <v>5557</v>
      </c>
      <c r="H12" s="5" t="n">
        <v>15579335</v>
      </c>
      <c r="I12" s="5" t="n">
        <v>3261190</v>
      </c>
      <c r="J12" s="4" t="inlineStr">
        <is>
          <t xml:space="preserve"> </t>
        </is>
      </c>
      <c r="K12" s="5" t="n">
        <v>20194925</v>
      </c>
    </row>
    <row r="13">
      <c r="A13" s="4" t="inlineStr">
        <is>
          <t>Shares, Issued at Jun. 30, 2022</t>
        </is>
      </c>
      <c r="B13" s="5" t="n">
        <v>1271530699</v>
      </c>
      <c r="C13" s="5" t="n">
        <v>10000000</v>
      </c>
      <c r="D13" s="5" t="n">
        <v>3400000</v>
      </c>
      <c r="E13" s="5" t="n">
        <v>60741000</v>
      </c>
      <c r="F13" s="5" t="n">
        <v>3172175</v>
      </c>
      <c r="G13" s="5" t="n">
        <v>55567500</v>
      </c>
      <c r="H13" s="4" t="inlineStr">
        <is>
          <t xml:space="preserve"> </t>
        </is>
      </c>
      <c r="I13" s="4" t="inlineStr">
        <is>
          <t xml:space="preserve"> </t>
        </is>
      </c>
      <c r="J13" s="4" t="inlineStr">
        <is>
          <t xml:space="preserve"> </t>
        </is>
      </c>
      <c r="K13" s="4" t="inlineStr">
        <is>
          <t xml:space="preserve"> </t>
        </is>
      </c>
    </row>
    <row r="14">
      <c r="A14" s="4" t="inlineStr">
        <is>
          <t>Beginning balance, value at Mar. 31, 2022</t>
        </is>
      </c>
      <c r="B14" s="6" t="n">
        <v>1313530</v>
      </c>
      <c r="C14" s="6" t="n">
        <v>10000</v>
      </c>
      <c r="D14" s="6" t="n">
        <v>2200</v>
      </c>
      <c r="E14" s="6" t="n">
        <v>60741</v>
      </c>
      <c r="F14" s="6" t="n">
        <v>3172</v>
      </c>
      <c r="G14" s="6" t="n">
        <v>5800</v>
      </c>
      <c r="H14" s="5" t="n">
        <v>2946058</v>
      </c>
      <c r="I14" s="5" t="n">
        <v>14560778</v>
      </c>
      <c r="J14" s="4" t="inlineStr">
        <is>
          <t xml:space="preserve"> </t>
        </is>
      </c>
      <c r="K14" s="5" t="n">
        <v>18902279</v>
      </c>
    </row>
    <row r="15">
      <c r="A15" s="4" t="inlineStr">
        <is>
          <t>Shares, Issued at Mar. 31, 2022</t>
        </is>
      </c>
      <c r="B15" s="5" t="n">
        <v>1313530699</v>
      </c>
      <c r="C15" s="5" t="n">
        <v>10000000</v>
      </c>
      <c r="D15" s="5" t="n">
        <v>2200000</v>
      </c>
      <c r="E15" s="5" t="n">
        <v>60741000</v>
      </c>
      <c r="F15" s="5" t="n">
        <v>3172175</v>
      </c>
      <c r="G15" s="5" t="n">
        <v>5800000</v>
      </c>
      <c r="H15" s="4" t="inlineStr">
        <is>
          <t xml:space="preserve"> </t>
        </is>
      </c>
      <c r="I15" s="4" t="inlineStr">
        <is>
          <t xml:space="preserve"> </t>
        </is>
      </c>
      <c r="J15" s="4" t="inlineStr">
        <is>
          <t xml:space="preserve"> </t>
        </is>
      </c>
      <c r="K15" s="4" t="inlineStr">
        <is>
          <t xml:space="preserve"> </t>
        </is>
      </c>
    </row>
    <row r="16">
      <c r="A16" s="4" t="inlineStr">
        <is>
          <t>Current quarter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132322</v>
      </c>
      <c r="J16" s="4" t="inlineStr">
        <is>
          <t xml:space="preserve"> </t>
        </is>
      </c>
      <c r="K16" s="5" t="n">
        <v>1132322</v>
      </c>
    </row>
    <row r="17">
      <c r="A17" s="4" t="inlineStr">
        <is>
          <t>Preferred Stock Converted to Common Stock</t>
        </is>
      </c>
      <c r="B17" s="6"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000</v>
      </c>
    </row>
    <row r="18">
      <c r="A18" s="4" t="inlineStr">
        <is>
          <t>Stock Issued During Period, Shares, Conversion of Units</t>
        </is>
      </c>
      <c r="B18" s="5" t="n">
        <v>2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converted into Preferred B</t>
        </is>
      </c>
      <c r="B19" s="6" t="n">
        <v>-1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0000</v>
      </c>
    </row>
    <row r="20">
      <c r="A20" s="4" t="inlineStr">
        <is>
          <t>Stock Issued During Period, Shares, Conversion of Convertible Securities</t>
        </is>
      </c>
      <c r="B20" s="5" t="n">
        <v>-12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anges in 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431910</v>
      </c>
      <c r="J21" s="4" t="inlineStr">
        <is>
          <t xml:space="preserve"> </t>
        </is>
      </c>
      <c r="K21" s="5" t="n">
        <v>-12431910</v>
      </c>
    </row>
    <row r="22">
      <c r="A22" s="4" t="inlineStr">
        <is>
          <t>Convertible notes converted to common stock</t>
        </is>
      </c>
      <c r="B22" s="6" t="n">
        <v>-5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3000</v>
      </c>
    </row>
    <row r="23">
      <c r="A23" s="4" t="inlineStr">
        <is>
          <t>[custom:StockIssuedDuringPeriodForCoonversionOfNotesShares]</t>
        </is>
      </c>
      <c r="B23" s="5" t="n">
        <v>5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converted into Preferred</t>
        </is>
      </c>
      <c r="B24" s="4" t="inlineStr">
        <is>
          <t xml:space="preserve"> </t>
        </is>
      </c>
      <c r="C24" s="4" t="inlineStr">
        <is>
          <t xml:space="preserve"> </t>
        </is>
      </c>
      <c r="D24" s="6" t="n">
        <v>1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200</v>
      </c>
    </row>
    <row r="25">
      <c r="A25" s="4" t="inlineStr">
        <is>
          <t>[custom:StockIssuedForCommonStockConvertedToPreferredShares]</t>
        </is>
      </c>
      <c r="B25" s="4" t="inlineStr">
        <is>
          <t xml:space="preserve"> </t>
        </is>
      </c>
      <c r="C25" s="4" t="inlineStr">
        <is>
          <t xml:space="preserve"> </t>
        </is>
      </c>
      <c r="D25" s="5" t="n">
        <v>1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Converted 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6" t="n">
        <v>-243</v>
      </c>
      <c r="H26" s="4" t="inlineStr">
        <is>
          <t xml:space="preserve"> </t>
        </is>
      </c>
      <c r="I26" s="4" t="inlineStr">
        <is>
          <t xml:space="preserve"> </t>
        </is>
      </c>
      <c r="J26" s="4" t="inlineStr">
        <is>
          <t xml:space="preserve"> </t>
        </is>
      </c>
      <c r="K26" s="5" t="n">
        <v>-243</v>
      </c>
    </row>
    <row r="27">
      <c r="A27" s="4" t="inlineStr">
        <is>
          <t>[custom:PreferredStockConvertedIntoCommonStockShares]</t>
        </is>
      </c>
      <c r="B27" s="4" t="inlineStr">
        <is>
          <t xml:space="preserve"> </t>
        </is>
      </c>
      <c r="C27" s="4" t="inlineStr">
        <is>
          <t xml:space="preserve"> </t>
        </is>
      </c>
      <c r="D27" s="4" t="inlineStr">
        <is>
          <t xml:space="preserve"> </t>
        </is>
      </c>
      <c r="E27" s="4" t="inlineStr">
        <is>
          <t xml:space="preserve"> </t>
        </is>
      </c>
      <c r="F27" s="4" t="inlineStr">
        <is>
          <t xml:space="preserve"> </t>
        </is>
      </c>
      <c r="G27" s="5" t="n">
        <v>-243250</v>
      </c>
      <c r="H27" s="4" t="inlineStr">
        <is>
          <t xml:space="preserve"> </t>
        </is>
      </c>
      <c r="I27" s="4" t="inlineStr">
        <is>
          <t xml:space="preserve"> </t>
        </is>
      </c>
      <c r="J27" s="4" t="inlineStr">
        <is>
          <t xml:space="preserve"> </t>
        </is>
      </c>
      <c r="K27" s="4" t="inlineStr">
        <is>
          <t xml:space="preserve"> </t>
        </is>
      </c>
    </row>
    <row r="28">
      <c r="A28" s="4" t="inlineStr">
        <is>
          <t>Changes in Add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633277</v>
      </c>
      <c r="I28" s="4" t="inlineStr">
        <is>
          <t xml:space="preserve"> </t>
        </is>
      </c>
      <c r="J28" s="4" t="inlineStr">
        <is>
          <t xml:space="preserve"> </t>
        </is>
      </c>
      <c r="K28" s="5" t="n">
        <v>12633277</v>
      </c>
    </row>
    <row r="29">
      <c r="A29" s="4" t="inlineStr">
        <is>
          <t>[custom:OtherComprehensiveIncomeLossNetOfTax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value at Jun. 30, 2022</t>
        </is>
      </c>
      <c r="B30" s="6" t="n">
        <v>1271531</v>
      </c>
      <c r="C30" s="6" t="n">
        <v>10000</v>
      </c>
      <c r="D30" s="6" t="n">
        <v>3400</v>
      </c>
      <c r="E30" s="6" t="n">
        <v>60741</v>
      </c>
      <c r="F30" s="6" t="n">
        <v>3172</v>
      </c>
      <c r="G30" s="6" t="n">
        <v>5557</v>
      </c>
      <c r="H30" s="5" t="n">
        <v>15579335</v>
      </c>
      <c r="I30" s="5" t="n">
        <v>3261190</v>
      </c>
      <c r="J30" s="4" t="inlineStr">
        <is>
          <t xml:space="preserve"> </t>
        </is>
      </c>
      <c r="K30" s="5" t="n">
        <v>20194925</v>
      </c>
    </row>
    <row r="31">
      <c r="A31" s="4" t="inlineStr">
        <is>
          <t>Shares, Issued at Jun. 30, 2022</t>
        </is>
      </c>
      <c r="B31" s="5" t="n">
        <v>1271530699</v>
      </c>
      <c r="C31" s="5" t="n">
        <v>10000000</v>
      </c>
      <c r="D31" s="5" t="n">
        <v>3400000</v>
      </c>
      <c r="E31" s="5" t="n">
        <v>60741000</v>
      </c>
      <c r="F31" s="5" t="n">
        <v>3172175</v>
      </c>
      <c r="G31" s="5" t="n">
        <v>55567500</v>
      </c>
      <c r="H31" s="4" t="inlineStr">
        <is>
          <t xml:space="preserve"> </t>
        </is>
      </c>
      <c r="I31" s="4" t="inlineStr">
        <is>
          <t xml:space="preserve"> </t>
        </is>
      </c>
      <c r="J31" s="4" t="inlineStr">
        <is>
          <t xml:space="preserve"> </t>
        </is>
      </c>
      <c r="K31" s="4" t="inlineStr">
        <is>
          <t xml:space="preserve"> </t>
        </is>
      </c>
    </row>
    <row r="32">
      <c r="A32" s="4" t="inlineStr">
        <is>
          <t>Beginning balance, value at Dec. 31, 2022</t>
        </is>
      </c>
      <c r="B32" s="6" t="n">
        <v>1355230</v>
      </c>
      <c r="C32" s="6" t="n">
        <v>10000</v>
      </c>
      <c r="D32" s="6" t="n">
        <v>3400</v>
      </c>
      <c r="E32" s="6" t="n">
        <v>60741</v>
      </c>
      <c r="F32" s="6" t="n">
        <v>3172</v>
      </c>
      <c r="G32" s="6" t="n">
        <v>1634</v>
      </c>
      <c r="H32" s="5" t="n">
        <v>20631261</v>
      </c>
      <c r="I32" s="5" t="n">
        <v>9664983</v>
      </c>
      <c r="J32" s="5" t="n">
        <v>24386712</v>
      </c>
      <c r="K32" s="5" t="n">
        <v>56117132</v>
      </c>
    </row>
    <row r="33">
      <c r="A33" s="4" t="inlineStr">
        <is>
          <t>Shares, Issued at Dec. 31, 2022</t>
        </is>
      </c>
      <c r="B33" s="5" t="n">
        <v>1355230699</v>
      </c>
      <c r="C33" s="5" t="n">
        <v>10000000</v>
      </c>
      <c r="D33" s="5" t="n">
        <v>3400000</v>
      </c>
      <c r="E33" s="5" t="n">
        <v>60741000</v>
      </c>
      <c r="F33" s="5" t="n">
        <v>3172175</v>
      </c>
      <c r="G33" s="5" t="n">
        <v>1633250</v>
      </c>
      <c r="H33" s="4" t="inlineStr">
        <is>
          <t xml:space="preserve"> </t>
        </is>
      </c>
      <c r="I33" s="4" t="inlineStr">
        <is>
          <t xml:space="preserve"> </t>
        </is>
      </c>
      <c r="J33" s="4" t="inlineStr">
        <is>
          <t xml:space="preserve"> </t>
        </is>
      </c>
      <c r="K33" s="4" t="inlineStr">
        <is>
          <t xml:space="preserve"> </t>
        </is>
      </c>
    </row>
    <row r="34">
      <c r="A34" s="4" t="inlineStr">
        <is>
          <t>Shares issued</t>
        </is>
      </c>
      <c r="B34" s="6" t="n">
        <v>63850</v>
      </c>
      <c r="C34" s="4" t="inlineStr">
        <is>
          <t xml:space="preserve"> </t>
        </is>
      </c>
      <c r="D34" s="4" t="inlineStr">
        <is>
          <t xml:space="preserve"> </t>
        </is>
      </c>
      <c r="E34" s="4" t="inlineStr">
        <is>
          <t xml:space="preserve"> </t>
        </is>
      </c>
      <c r="F34" s="4" t="inlineStr">
        <is>
          <t xml:space="preserve"> </t>
        </is>
      </c>
      <c r="G34" s="4" t="inlineStr">
        <is>
          <t xml:space="preserve"> </t>
        </is>
      </c>
      <c r="H34" s="5" t="n">
        <v>484650</v>
      </c>
      <c r="I34" s="4" t="inlineStr">
        <is>
          <t xml:space="preserve"> </t>
        </is>
      </c>
      <c r="J34" s="4" t="inlineStr">
        <is>
          <t xml:space="preserve"> </t>
        </is>
      </c>
      <c r="K34" s="5" t="n">
        <v>548500</v>
      </c>
    </row>
    <row r="35">
      <c r="A35" s="4" t="inlineStr">
        <is>
          <t>Stock Issued During Period, Shares, New Issues</t>
        </is>
      </c>
      <c r="B35" s="5" t="n">
        <v>638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cancelled</t>
        </is>
      </c>
      <c r="B36" s="6" t="n">
        <v>-4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0000</v>
      </c>
      <c r="J36" s="4" t="inlineStr">
        <is>
          <t xml:space="preserve"> </t>
        </is>
      </c>
      <c r="K36" s="4" t="inlineStr">
        <is>
          <t xml:space="preserve"> </t>
        </is>
      </c>
    </row>
    <row r="37">
      <c r="A37" s="4" t="inlineStr">
        <is>
          <t>[custom:StockCancelledDuringPeriodShares]</t>
        </is>
      </c>
      <c r="B37" s="5" t="n">
        <v>-4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ferred stock issued</t>
        </is>
      </c>
      <c r="B38" s="4" t="inlineStr">
        <is>
          <t xml:space="preserve"> </t>
        </is>
      </c>
      <c r="C38" s="4" t="inlineStr">
        <is>
          <t xml:space="preserve"> </t>
        </is>
      </c>
      <c r="D38" s="4" t="inlineStr">
        <is>
          <t xml:space="preserve"> </t>
        </is>
      </c>
      <c r="E38" s="4" t="inlineStr">
        <is>
          <t xml:space="preserve"> </t>
        </is>
      </c>
      <c r="F38" s="4" t="inlineStr">
        <is>
          <t xml:space="preserve"> </t>
        </is>
      </c>
      <c r="G38" s="6" t="n">
        <v>35</v>
      </c>
      <c r="H38" s="5" t="n">
        <v>2205</v>
      </c>
      <c r="I38" s="4" t="inlineStr">
        <is>
          <t xml:space="preserve"> </t>
        </is>
      </c>
      <c r="J38" s="4" t="inlineStr">
        <is>
          <t xml:space="preserve"> </t>
        </is>
      </c>
      <c r="K38" s="5" t="n">
        <v>2240</v>
      </c>
    </row>
    <row r="39">
      <c r="A39" s="4" t="inlineStr">
        <is>
          <t>[custom:Preffered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Issued During Period, Shares, Other</t>
        </is>
      </c>
      <c r="B40" s="4" t="inlineStr">
        <is>
          <t xml:space="preserve"> </t>
        </is>
      </c>
      <c r="C40" s="4" t="inlineStr">
        <is>
          <t xml:space="preserve"> </t>
        </is>
      </c>
      <c r="D40" s="4" t="inlineStr">
        <is>
          <t xml:space="preserve"> </t>
        </is>
      </c>
      <c r="E40" s="4" t="inlineStr">
        <is>
          <t xml:space="preserve"> </t>
        </is>
      </c>
      <c r="F40" s="4" t="inlineStr">
        <is>
          <t xml:space="preserve"> </t>
        </is>
      </c>
      <c r="G40" s="5" t="n">
        <v>35000</v>
      </c>
      <c r="H40" s="4" t="inlineStr">
        <is>
          <t xml:space="preserve"> </t>
        </is>
      </c>
      <c r="I40" s="4" t="inlineStr">
        <is>
          <t xml:space="preserve"> </t>
        </is>
      </c>
      <c r="J40" s="4" t="inlineStr">
        <is>
          <t xml:space="preserve"> </t>
        </is>
      </c>
      <c r="K40" s="4" t="inlineStr">
        <is>
          <t xml:space="preserve"> </t>
        </is>
      </c>
    </row>
    <row r="41">
      <c r="A41" s="4" t="inlineStr">
        <is>
          <t>Preferred stock cancell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stom:PreferredStockCancelledDuringPeriod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anges in Retained earn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640192</v>
      </c>
      <c r="J43" s="4" t="inlineStr">
        <is>
          <t xml:space="preserve"> </t>
        </is>
      </c>
      <c r="K43" s="5" t="n">
        <v>-1640192</v>
      </c>
    </row>
    <row r="44">
      <c r="A44" s="4" t="inlineStr">
        <is>
          <t>Current quarter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914662</v>
      </c>
      <c r="J44" s="4" t="inlineStr">
        <is>
          <t xml:space="preserve"> </t>
        </is>
      </c>
      <c r="K44" s="5" t="n">
        <v>914662</v>
      </c>
    </row>
    <row r="45">
      <c r="A45" s="4" t="inlineStr">
        <is>
          <t>Ending balance, value at Mar. 31, 2023</t>
        </is>
      </c>
      <c r="B45" s="6" t="n">
        <v>1379081</v>
      </c>
      <c r="C45" s="6" t="n">
        <v>10000</v>
      </c>
      <c r="D45" s="6" t="n">
        <v>3400</v>
      </c>
      <c r="E45" s="6" t="n">
        <v>60741</v>
      </c>
      <c r="F45" s="6" t="n">
        <v>3172</v>
      </c>
      <c r="G45" s="6" t="n">
        <v>1668</v>
      </c>
      <c r="H45" s="5" t="n">
        <v>21118116</v>
      </c>
      <c r="I45" s="5" t="n">
        <v>8979553</v>
      </c>
      <c r="J45" s="5" t="n">
        <v>25693170</v>
      </c>
      <c r="K45" s="5" t="n">
        <v>57248900</v>
      </c>
    </row>
    <row r="46">
      <c r="A46" s="4" t="inlineStr">
        <is>
          <t>Shares, Issued at Mar. 31, 2023</t>
        </is>
      </c>
      <c r="B46" s="5" t="n">
        <v>1379080699</v>
      </c>
      <c r="C46" s="5" t="n">
        <v>10000000</v>
      </c>
      <c r="D46" s="5" t="n">
        <v>3400000</v>
      </c>
      <c r="E46" s="5" t="n">
        <v>60741000</v>
      </c>
      <c r="F46" s="5" t="n">
        <v>3172175</v>
      </c>
      <c r="G46" s="5" t="n">
        <v>1668250</v>
      </c>
      <c r="H46" s="4" t="inlineStr">
        <is>
          <t xml:space="preserve"> </t>
        </is>
      </c>
      <c r="I46" s="4" t="inlineStr">
        <is>
          <t xml:space="preserve"> </t>
        </is>
      </c>
      <c r="J46" s="4" t="inlineStr">
        <is>
          <t xml:space="preserve"> </t>
        </is>
      </c>
      <c r="K46" s="4" t="inlineStr">
        <is>
          <t xml:space="preserve"> </t>
        </is>
      </c>
    </row>
    <row r="47">
      <c r="A47" s="4" t="inlineStr">
        <is>
          <t>Beginning balance, value at Dec. 31, 2022</t>
        </is>
      </c>
      <c r="B47" s="6" t="n">
        <v>1355230</v>
      </c>
      <c r="C47" s="6" t="n">
        <v>10000</v>
      </c>
      <c r="D47" s="6" t="n">
        <v>3400</v>
      </c>
      <c r="E47" s="6" t="n">
        <v>60741</v>
      </c>
      <c r="F47" s="6" t="n">
        <v>3172</v>
      </c>
      <c r="G47" s="6" t="n">
        <v>1634</v>
      </c>
      <c r="H47" s="5" t="n">
        <v>20631261</v>
      </c>
      <c r="I47" s="5" t="n">
        <v>9664983</v>
      </c>
      <c r="J47" s="5" t="n">
        <v>24386712</v>
      </c>
      <c r="K47" s="5" t="n">
        <v>56117132</v>
      </c>
    </row>
    <row r="48">
      <c r="A48" s="4" t="inlineStr">
        <is>
          <t>Shares, Issued at Dec. 31, 2022</t>
        </is>
      </c>
      <c r="B48" s="5" t="n">
        <v>1355230699</v>
      </c>
      <c r="C48" s="5" t="n">
        <v>10000000</v>
      </c>
      <c r="D48" s="5" t="n">
        <v>3400000</v>
      </c>
      <c r="E48" s="5" t="n">
        <v>60741000</v>
      </c>
      <c r="F48" s="5" t="n">
        <v>3172175</v>
      </c>
      <c r="G48" s="5" t="n">
        <v>1633250</v>
      </c>
      <c r="H48" s="4" t="inlineStr">
        <is>
          <t xml:space="preserve"> </t>
        </is>
      </c>
      <c r="I48" s="4" t="inlineStr">
        <is>
          <t xml:space="preserve"> </t>
        </is>
      </c>
      <c r="J48" s="4" t="inlineStr">
        <is>
          <t xml:space="preserve"> </t>
        </is>
      </c>
      <c r="K48" s="4" t="inlineStr">
        <is>
          <t xml:space="preserve"> </t>
        </is>
      </c>
    </row>
    <row r="49">
      <c r="A49" s="4" t="inlineStr">
        <is>
          <t>Current quarter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894886</v>
      </c>
    </row>
    <row r="50">
      <c r="A50" s="4" t="inlineStr">
        <is>
          <t>Ending balance, value at Jun. 30, 2023</t>
        </is>
      </c>
      <c r="B50" s="6" t="n">
        <v>1444381</v>
      </c>
      <c r="C50" s="6" t="n">
        <v>10000</v>
      </c>
      <c r="D50" s="6" t="n">
        <v>3400</v>
      </c>
      <c r="E50" s="6" t="n">
        <v>60741</v>
      </c>
      <c r="F50" s="6" t="n">
        <v>3172</v>
      </c>
      <c r="G50" s="6" t="n">
        <v>1668</v>
      </c>
      <c r="H50" s="5" t="n">
        <v>21665916</v>
      </c>
      <c r="I50" s="5" t="n">
        <v>7356876</v>
      </c>
      <c r="J50" s="5" t="n">
        <v>29674043</v>
      </c>
      <c r="K50" s="5" t="n">
        <v>60220196</v>
      </c>
    </row>
    <row r="51">
      <c r="A51" s="4" t="inlineStr">
        <is>
          <t>Shares, Issued at Jun. 30, 2023</t>
        </is>
      </c>
      <c r="B51" s="5" t="n">
        <v>1444380699</v>
      </c>
      <c r="C51" s="5" t="n">
        <v>10000000</v>
      </c>
      <c r="D51" s="5" t="n">
        <v>3400000</v>
      </c>
      <c r="E51" s="5" t="n">
        <v>60741000</v>
      </c>
      <c r="F51" s="5" t="n">
        <v>3172175</v>
      </c>
      <c r="G51" s="5" t="n">
        <v>1668250</v>
      </c>
      <c r="H51" s="4" t="inlineStr">
        <is>
          <t xml:space="preserve"> </t>
        </is>
      </c>
      <c r="I51" s="4" t="inlineStr">
        <is>
          <t xml:space="preserve"> </t>
        </is>
      </c>
      <c r="J51" s="4" t="inlineStr">
        <is>
          <t xml:space="preserve"> </t>
        </is>
      </c>
      <c r="K51" s="4" t="inlineStr">
        <is>
          <t xml:space="preserve"> </t>
        </is>
      </c>
    </row>
    <row r="52">
      <c r="A52" s="4" t="inlineStr">
        <is>
          <t>Beginning balance, value at Mar. 31, 2023</t>
        </is>
      </c>
      <c r="B52" s="6" t="n">
        <v>1379081</v>
      </c>
      <c r="C52" s="6" t="n">
        <v>10000</v>
      </c>
      <c r="D52" s="6" t="n">
        <v>3400</v>
      </c>
      <c r="E52" s="6" t="n">
        <v>60741</v>
      </c>
      <c r="F52" s="6" t="n">
        <v>3172</v>
      </c>
      <c r="G52" s="6" t="n">
        <v>1668</v>
      </c>
      <c r="H52" s="5" t="n">
        <v>21118116</v>
      </c>
      <c r="I52" s="5" t="n">
        <v>8979553</v>
      </c>
      <c r="J52" s="5" t="n">
        <v>25693170</v>
      </c>
      <c r="K52" s="5" t="n">
        <v>57248900</v>
      </c>
    </row>
    <row r="53">
      <c r="A53" s="4" t="inlineStr">
        <is>
          <t>Shares, Issued at Mar. 31, 2023</t>
        </is>
      </c>
      <c r="B53" s="5" t="n">
        <v>1379080699</v>
      </c>
      <c r="C53" s="5" t="n">
        <v>10000000</v>
      </c>
      <c r="D53" s="5" t="n">
        <v>3400000</v>
      </c>
      <c r="E53" s="5" t="n">
        <v>60741000</v>
      </c>
      <c r="F53" s="5" t="n">
        <v>3172175</v>
      </c>
      <c r="G53" s="5" t="n">
        <v>1668250</v>
      </c>
      <c r="H53" s="4" t="inlineStr">
        <is>
          <t xml:space="preserve"> </t>
        </is>
      </c>
      <c r="I53" s="4" t="inlineStr">
        <is>
          <t xml:space="preserve"> </t>
        </is>
      </c>
      <c r="J53" s="4" t="inlineStr">
        <is>
          <t xml:space="preserve"> </t>
        </is>
      </c>
      <c r="K53" s="4" t="inlineStr">
        <is>
          <t xml:space="preserve"> </t>
        </is>
      </c>
    </row>
    <row r="54">
      <c r="A54" s="4" t="inlineStr">
        <is>
          <t>Shares issued</t>
        </is>
      </c>
      <c r="B54" s="6" t="n">
        <v>55300</v>
      </c>
      <c r="C54" s="4" t="inlineStr">
        <is>
          <t xml:space="preserve"> </t>
        </is>
      </c>
      <c r="D54" s="4" t="inlineStr">
        <is>
          <t xml:space="preserve"> </t>
        </is>
      </c>
      <c r="E54" s="4" t="inlineStr">
        <is>
          <t xml:space="preserve"> </t>
        </is>
      </c>
      <c r="F54" s="4" t="inlineStr">
        <is>
          <t xml:space="preserve"> </t>
        </is>
      </c>
      <c r="G54" s="4" t="inlineStr">
        <is>
          <t xml:space="preserve"> </t>
        </is>
      </c>
      <c r="H54" s="5" t="n">
        <v>547800</v>
      </c>
      <c r="I54" s="4" t="inlineStr">
        <is>
          <t xml:space="preserve"> </t>
        </is>
      </c>
      <c r="J54" s="4" t="inlineStr">
        <is>
          <t xml:space="preserve"> </t>
        </is>
      </c>
      <c r="K54" s="5" t="n">
        <v>603100</v>
      </c>
    </row>
    <row r="55">
      <c r="A55" s="4" t="inlineStr">
        <is>
          <t>Stock Issued During Period, Shares, New Issues</t>
        </is>
      </c>
      <c r="B55" s="5" t="n">
        <v>55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issued</t>
        </is>
      </c>
      <c r="B56" s="4" t="inlineStr">
        <is>
          <t xml:space="preserve"> </t>
        </is>
      </c>
      <c r="C56" s="4" t="inlineStr">
        <is>
          <t xml:space="preserve"> </t>
        </is>
      </c>
      <c r="D56" s="4" t="inlineStr">
        <is>
          <t xml:space="preserve"> </t>
        </is>
      </c>
      <c r="E56" s="4" t="inlineStr">
        <is>
          <t xml:space="preserve"> </t>
        </is>
      </c>
      <c r="F56" s="4" t="inlineStr">
        <is>
          <t xml:space="preserve"> </t>
        </is>
      </c>
      <c r="G56" s="6" t="n">
        <v>100</v>
      </c>
      <c r="H56" s="4" t="inlineStr">
        <is>
          <t xml:space="preserve"> </t>
        </is>
      </c>
      <c r="I56" s="4" t="inlineStr">
        <is>
          <t xml:space="preserve"> </t>
        </is>
      </c>
      <c r="J56" s="4" t="inlineStr">
        <is>
          <t xml:space="preserve"> </t>
        </is>
      </c>
      <c r="K56" s="5" t="n">
        <v>100</v>
      </c>
    </row>
    <row r="57">
      <c r="A57" s="4" t="inlineStr">
        <is>
          <t>Current quarter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80224</v>
      </c>
      <c r="J57" s="4" t="inlineStr">
        <is>
          <t xml:space="preserve"> </t>
        </is>
      </c>
      <c r="K57" s="5" t="n">
        <v>980224</v>
      </c>
    </row>
    <row r="58">
      <c r="A58" s="4" t="inlineStr">
        <is>
          <t>Preferred Stock Converted to Common Stock</t>
        </is>
      </c>
      <c r="B58" s="6" t="n">
        <v>1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000</v>
      </c>
    </row>
    <row r="59">
      <c r="A59" s="4" t="inlineStr">
        <is>
          <t>Stock Issued During Period, Shares, Conversion of Units</t>
        </is>
      </c>
      <c r="B59" s="5" t="n">
        <v>1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converted into Preferred B</t>
        </is>
      </c>
      <c r="B60" s="4" t="inlineStr">
        <is>
          <t xml:space="preserve"> </t>
        </is>
      </c>
      <c r="C60" s="4" t="inlineStr">
        <is>
          <t xml:space="preserve"> </t>
        </is>
      </c>
      <c r="D60" s="4" t="inlineStr">
        <is>
          <t xml:space="preserve"> </t>
        </is>
      </c>
      <c r="E60" s="4" t="inlineStr">
        <is>
          <t xml:space="preserve"> </t>
        </is>
      </c>
      <c r="F60" s="4" t="inlineStr">
        <is>
          <t xml:space="preserve"> </t>
        </is>
      </c>
      <c r="G60" s="6" t="n">
        <v>-100</v>
      </c>
      <c r="H60" s="4" t="inlineStr">
        <is>
          <t xml:space="preserve"> </t>
        </is>
      </c>
      <c r="I60" s="4" t="inlineStr">
        <is>
          <t xml:space="preserve"> </t>
        </is>
      </c>
      <c r="J60" s="4" t="inlineStr">
        <is>
          <t xml:space="preserve"> </t>
        </is>
      </c>
      <c r="K60" s="5" t="n">
        <v>-100</v>
      </c>
    </row>
    <row r="61">
      <c r="A61" s="4" t="inlineStr">
        <is>
          <t>Stock Issued During Period, Shares, Conversion of Convertible Securities</t>
        </is>
      </c>
      <c r="B61" s="4" t="inlineStr">
        <is>
          <t xml:space="preserve"> </t>
        </is>
      </c>
      <c r="C61" s="4" t="inlineStr">
        <is>
          <t xml:space="preserve"> </t>
        </is>
      </c>
      <c r="D61" s="4" t="inlineStr">
        <is>
          <t xml:space="preserve"> </t>
        </is>
      </c>
      <c r="E61" s="4" t="inlineStr">
        <is>
          <t xml:space="preserve"> </t>
        </is>
      </c>
      <c r="F61" s="4" t="inlineStr">
        <is>
          <t xml:space="preserve"> </t>
        </is>
      </c>
      <c r="G61" s="5" t="n">
        <v>-100000</v>
      </c>
      <c r="H61" s="4" t="inlineStr">
        <is>
          <t xml:space="preserve"> </t>
        </is>
      </c>
      <c r="I61" s="4" t="inlineStr">
        <is>
          <t xml:space="preserve"> </t>
        </is>
      </c>
      <c r="J61" s="4" t="inlineStr">
        <is>
          <t xml:space="preserve"> </t>
        </is>
      </c>
      <c r="K61" s="4" t="inlineStr">
        <is>
          <t xml:space="preserve"> </t>
        </is>
      </c>
    </row>
    <row r="62">
      <c r="A62" s="4" t="inlineStr">
        <is>
          <t>[custom:PreferredStockIssuedDuringPeriod]</t>
        </is>
      </c>
      <c r="B62" s="4" t="inlineStr">
        <is>
          <t xml:space="preserve"> </t>
        </is>
      </c>
      <c r="C62" s="4" t="inlineStr">
        <is>
          <t xml:space="preserve"> </t>
        </is>
      </c>
      <c r="D62" s="4" t="inlineStr">
        <is>
          <t xml:space="preserve"> </t>
        </is>
      </c>
      <c r="E62" s="4" t="inlineStr">
        <is>
          <t xml:space="preserve"> </t>
        </is>
      </c>
      <c r="F62" s="4" t="inlineStr">
        <is>
          <t xml:space="preserve"> </t>
        </is>
      </c>
      <c r="G62" s="5" t="n">
        <v>100000</v>
      </c>
      <c r="H62" s="4" t="inlineStr">
        <is>
          <t xml:space="preserve"> </t>
        </is>
      </c>
      <c r="I62" s="4" t="inlineStr">
        <is>
          <t xml:space="preserve"> </t>
        </is>
      </c>
      <c r="J62" s="4" t="inlineStr">
        <is>
          <t xml:space="preserve"> </t>
        </is>
      </c>
      <c r="K62" s="4" t="inlineStr">
        <is>
          <t xml:space="preserve"> </t>
        </is>
      </c>
    </row>
    <row r="63">
      <c r="A63" s="4" t="inlineStr">
        <is>
          <t>Changes in Retained Earn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16412</v>
      </c>
      <c r="J63" s="4" t="inlineStr">
        <is>
          <t xml:space="preserve"> </t>
        </is>
      </c>
      <c r="K63" s="5" t="n">
        <v>-216412</v>
      </c>
    </row>
    <row r="64">
      <c r="A64" s="4" t="inlineStr">
        <is>
          <t>Share of profit transferred to 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386489</v>
      </c>
      <c r="J64" s="5" t="n">
        <v>3980873</v>
      </c>
      <c r="K64" s="5" t="n">
        <v>1594384</v>
      </c>
    </row>
    <row r="65">
      <c r="A65" s="4" t="inlineStr">
        <is>
          <t>[custom:MinorityInterest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value at Jun. 30, 2023</t>
        </is>
      </c>
      <c r="B66" s="6" t="n">
        <v>1444381</v>
      </c>
      <c r="C66" s="6" t="n">
        <v>10000</v>
      </c>
      <c r="D66" s="6" t="n">
        <v>3400</v>
      </c>
      <c r="E66" s="6" t="n">
        <v>60741</v>
      </c>
      <c r="F66" s="6" t="n">
        <v>3172</v>
      </c>
      <c r="G66" s="6" t="n">
        <v>1668</v>
      </c>
      <c r="H66" s="6" t="n">
        <v>21665916</v>
      </c>
      <c r="I66" s="6" t="n">
        <v>7356876</v>
      </c>
      <c r="J66" s="6" t="n">
        <v>29674043</v>
      </c>
      <c r="K66" s="6" t="n">
        <v>60220196</v>
      </c>
    </row>
    <row r="67">
      <c r="A67" s="4" t="inlineStr">
        <is>
          <t>Shares, Issued at Jun. 30, 2023</t>
        </is>
      </c>
      <c r="B67" s="5" t="n">
        <v>1444380699</v>
      </c>
      <c r="C67" s="5" t="n">
        <v>10000000</v>
      </c>
      <c r="D67" s="5" t="n">
        <v>3400000</v>
      </c>
      <c r="E67" s="5" t="n">
        <v>60741000</v>
      </c>
      <c r="F67" s="5" t="n">
        <v>3172175</v>
      </c>
      <c r="G67" s="5" t="n">
        <v>1668250</v>
      </c>
      <c r="H67" s="4" t="inlineStr">
        <is>
          <t xml:space="preserve"> </t>
        </is>
      </c>
      <c r="I67" s="4" t="inlineStr">
        <is>
          <t xml:space="preserve"> </t>
        </is>
      </c>
      <c r="J67" s="4" t="inlineStr">
        <is>
          <t xml:space="preserve"> </t>
        </is>
      </c>
      <c r="K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NON-CONTROLLING INTEREST (Details Narrative) - Quality International Inc. [Member] - USD ($)</t>
        </is>
      </c>
      <c r="B1" s="2" t="inlineStr">
        <is>
          <t>6 Months Ended</t>
        </is>
      </c>
    </row>
    <row r="2">
      <c r="B2" s="2" t="inlineStr">
        <is>
          <t>Jun. 30, 2023</t>
        </is>
      </c>
      <c r="C2" s="2" t="inlineStr">
        <is>
          <t>Dec. 31, 2022</t>
        </is>
      </c>
    </row>
    <row r="3">
      <c r="A3" s="3" t="inlineStr">
        <is>
          <t>Related Party Transaction [Line Items]</t>
        </is>
      </c>
      <c r="B3" s="4" t="inlineStr">
        <is>
          <t xml:space="preserve"> </t>
        </is>
      </c>
      <c r="C3" s="4" t="inlineStr">
        <is>
          <t xml:space="preserve"> </t>
        </is>
      </c>
    </row>
    <row r="4">
      <c r="A4" s="4" t="inlineStr">
        <is>
          <t>Noncash or Part Noncash Acquisition, Interest Acquired</t>
        </is>
      </c>
      <c r="B4" s="8" t="n">
        <v>0.52</v>
      </c>
      <c r="C4" s="4" t="inlineStr">
        <is>
          <t xml:space="preserve"> </t>
        </is>
      </c>
    </row>
    <row r="5">
      <c r="A5" s="4" t="inlineStr">
        <is>
          <t>Asset Acquisition, Price of Acquisition, Expected</t>
        </is>
      </c>
      <c r="B5" s="6" t="n">
        <v>82000000</v>
      </c>
      <c r="C5" s="4" t="inlineStr">
        <is>
          <t xml:space="preserve"> </t>
        </is>
      </c>
    </row>
    <row r="6">
      <c r="A6" s="4" t="inlineStr">
        <is>
          <t>Subsidiary, Ownership Percentage, Parent</t>
        </is>
      </c>
      <c r="B6" s="8" t="n">
        <v>0.52</v>
      </c>
      <c r="C6" s="4" t="inlineStr">
        <is>
          <t xml:space="preserve"> </t>
        </is>
      </c>
    </row>
    <row r="7">
      <c r="A7" s="4" t="inlineStr">
        <is>
          <t>Net Assets</t>
        </is>
      </c>
      <c r="B7" s="4" t="inlineStr">
        <is>
          <t xml:space="preserve"> </t>
        </is>
      </c>
      <c r="C7" s="6" t="n">
        <v>49255718</v>
      </c>
    </row>
    <row r="8">
      <c r="A8" s="4" t="inlineStr">
        <is>
          <t>Goodwill</t>
        </is>
      </c>
      <c r="B8" s="4" t="inlineStr">
        <is>
          <t xml:space="preserve"> </t>
        </is>
      </c>
      <c r="C8" s="6" t="n">
        <v>5638702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58" customWidth="1" min="1" max="1"/>
    <col width="80" customWidth="1" min="2" max="2"/>
    <col width="80" customWidth="1" min="3" max="3"/>
    <col width="1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14" customWidth="1" min="19" max="19"/>
    <col width="14" customWidth="1" min="20" max="20"/>
  </cols>
  <sheetData>
    <row r="1">
      <c r="A1" s="1" t="inlineStr">
        <is>
          <t>NOTE 18. NOTES PAYABLE (Details Narrative) - USD ($)</t>
        </is>
      </c>
      <c r="B1" s="2" t="inlineStr">
        <is>
          <t>Jun. 21, 2023</t>
        </is>
      </c>
      <c r="C1" s="2" t="inlineStr">
        <is>
          <t>May 30, 2023</t>
        </is>
      </c>
      <c r="D1" s="2" t="inlineStr">
        <is>
          <t>May 03, 2023</t>
        </is>
      </c>
      <c r="E1" s="2" t="inlineStr">
        <is>
          <t>May 02, 2023</t>
        </is>
      </c>
      <c r="F1" s="2" t="inlineStr">
        <is>
          <t>Apr. 12, 2023</t>
        </is>
      </c>
      <c r="G1" s="2" t="inlineStr">
        <is>
          <t>Apr. 11, 2023</t>
        </is>
      </c>
      <c r="H1" s="2" t="inlineStr">
        <is>
          <t>Jan. 26, 2023</t>
        </is>
      </c>
      <c r="I1" s="2" t="inlineStr">
        <is>
          <t>Dec. 02, 2022</t>
        </is>
      </c>
      <c r="J1" s="2" t="inlineStr">
        <is>
          <t>Nov. 14, 2022</t>
        </is>
      </c>
      <c r="K1" s="2" t="inlineStr">
        <is>
          <t>Sep. 21, 2022</t>
        </is>
      </c>
      <c r="L1" s="2" t="inlineStr">
        <is>
          <t>Aug. 25, 2022</t>
        </is>
      </c>
      <c r="M1" s="2" t="inlineStr">
        <is>
          <t>Jul. 12, 2022</t>
        </is>
      </c>
      <c r="N1" s="2" t="inlineStr">
        <is>
          <t>Jun. 01, 2022</t>
        </is>
      </c>
      <c r="O1" s="2" t="inlineStr">
        <is>
          <t>May 27, 2022</t>
        </is>
      </c>
      <c r="P1" s="2" t="inlineStr">
        <is>
          <t>May 20, 2022</t>
        </is>
      </c>
      <c r="Q1" s="2" t="inlineStr">
        <is>
          <t>Apr. 26, 2022</t>
        </is>
      </c>
      <c r="R1" s="2" t="inlineStr">
        <is>
          <t>Feb. 04, 2022</t>
        </is>
      </c>
      <c r="S1" s="2" t="inlineStr">
        <is>
          <t>Sep. 12, 2022</t>
        </is>
      </c>
      <c r="T1" s="2" t="inlineStr">
        <is>
          <t>Aug. 10, 2022</t>
        </is>
      </c>
    </row>
    <row r="2">
      <c r="A2" s="4" t="inlineStr">
        <is>
          <t>Discover Growth Fun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000000</v>
      </c>
      <c r="S4" s="4" t="inlineStr">
        <is>
          <t xml:space="preserve"> </t>
        </is>
      </c>
      <c r="T4" s="4" t="inlineStr">
        <is>
          <t xml:space="preserve"> </t>
        </is>
      </c>
    </row>
    <row r="5">
      <c r="A5" s="4" t="inlineStr">
        <is>
          <t>Debt Instrument, Convertible, Terms of Conversion Fea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The note is convertible at a 35% below the lowest past 15-day share price and bears 12% interest per annum. The note matures on February 4, 2023</t>
        </is>
      </c>
      <c r="S5" s="4" t="inlineStr">
        <is>
          <t xml:space="preserve"> </t>
        </is>
      </c>
      <c r="T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Feb.  04,  2023</t>
        </is>
      </c>
      <c r="S6" s="4" t="inlineStr">
        <is>
          <t xml:space="preserve"> </t>
        </is>
      </c>
      <c r="T6" s="4" t="inlineStr">
        <is>
          <t xml:space="preserve"> </t>
        </is>
      </c>
    </row>
    <row r="7">
      <c r="A7" s="4" t="inlineStr">
        <is>
          <t>R B Capital Partners Tw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500000</v>
      </c>
      <c r="R9" s="4" t="inlineStr">
        <is>
          <t xml:space="preserve"> </t>
        </is>
      </c>
      <c r="S9" s="4" t="inlineStr">
        <is>
          <t xml:space="preserve"> </t>
        </is>
      </c>
      <c r="T9" s="4" t="inlineStr">
        <is>
          <t xml:space="preserve"> </t>
        </is>
      </c>
    </row>
    <row r="10">
      <c r="A10" s="4" t="inlineStr">
        <is>
          <t>Debt Instrument, Convertible, Terms of Conversion Fe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The note is convertible into common stock at the rate of $0.20 and bears 5% interest per annum. The note matures on April 25, 2024</t>
        </is>
      </c>
      <c r="R10" s="4" t="inlineStr">
        <is>
          <t xml:space="preserve"> </t>
        </is>
      </c>
      <c r="S10" s="4" t="inlineStr">
        <is>
          <t xml:space="preserve"> </t>
        </is>
      </c>
      <c r="T10" s="4" t="inlineStr">
        <is>
          <t xml:space="preserve"> </t>
        </is>
      </c>
    </row>
    <row r="11">
      <c r="A11" s="4" t="inlineStr">
        <is>
          <t>Debt Instru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Apr. 25,  2024</t>
        </is>
      </c>
      <c r="R11" s="4" t="inlineStr">
        <is>
          <t xml:space="preserve"> </t>
        </is>
      </c>
      <c r="S11" s="4" t="inlineStr">
        <is>
          <t xml:space="preserve"> </t>
        </is>
      </c>
      <c r="T11" s="4" t="inlineStr">
        <is>
          <t xml:space="preserve"> </t>
        </is>
      </c>
    </row>
    <row r="12">
      <c r="A12" s="4" t="inlineStr">
        <is>
          <t>R B Capital Partners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500000</v>
      </c>
      <c r="Q14" s="4" t="inlineStr">
        <is>
          <t xml:space="preserve"> </t>
        </is>
      </c>
      <c r="R14" s="4" t="inlineStr">
        <is>
          <t xml:space="preserve"> </t>
        </is>
      </c>
      <c r="S14" s="4" t="inlineStr">
        <is>
          <t xml:space="preserve"> </t>
        </is>
      </c>
      <c r="T14" s="4" t="inlineStr">
        <is>
          <t xml:space="preserve"> </t>
        </is>
      </c>
    </row>
    <row r="15">
      <c r="A15" s="4" t="inlineStr">
        <is>
          <t>Debt Instrument, Convertible, Terms of Conversion Fea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The note is convertible into common stock at the rate of $0.50 and bears 5% interest per annum. The note matures on May 19, 2024</t>
        </is>
      </c>
      <c r="Q15" s="4" t="inlineStr">
        <is>
          <t xml:space="preserve"> </t>
        </is>
      </c>
      <c r="R15" s="4" t="inlineStr">
        <is>
          <t xml:space="preserve"> </t>
        </is>
      </c>
      <c r="S15" s="4" t="inlineStr">
        <is>
          <t xml:space="preserve"> </t>
        </is>
      </c>
      <c r="T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May 19,  2024</t>
        </is>
      </c>
      <c r="Q16" s="4" t="inlineStr">
        <is>
          <t xml:space="preserve"> </t>
        </is>
      </c>
      <c r="R16" s="4" t="inlineStr">
        <is>
          <t xml:space="preserve"> </t>
        </is>
      </c>
      <c r="S16" s="4" t="inlineStr">
        <is>
          <t xml:space="preserve"> </t>
        </is>
      </c>
      <c r="T16" s="4" t="inlineStr">
        <is>
          <t xml:space="preserve"> </t>
        </is>
      </c>
    </row>
    <row r="17">
      <c r="A17" s="4" t="inlineStr">
        <is>
          <t>R B Capital Partners Fou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00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Convertible, Terms of Conversion Fea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The note is convertible into common stock at the rate of $0.50 and bears 5% interest per annum. The note matures on May 26, 2024</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May 26,  2024</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 B Capital Partners F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0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Convertible, Terms of Conversion Fea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The note is convertible into common stock at the rate of $0.50 and bears 5% interest per annum. The note matures on May 31, 2024</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May 31,  2024</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 B Capital Partners Si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Convertible, Terms of Conversion Fea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The note is convertible into common stock at the rate of $0.50 and bears 5% interest per annum. The note matures on July 11, 2024.</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Jul. 11,  2024</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 B Capital Partners Seve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500000</v>
      </c>
    </row>
    <row r="35">
      <c r="A35" s="4" t="inlineStr">
        <is>
          <t>Debt Instrument, Convertible, Terms of Conversion Fea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The note is convertible into common stock at the rate of $0.50 and bears 5% interest per annum. The note matures on August 09, 2024</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Aug.  09,  2024</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 B Capital Partners Seven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Convertible, Terms of Conversion Fea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The note is convertible into common stock at the rate of $0.50 and bears 5% interest per annum. The note matures on August 24, 2024</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strumen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Aug. 24,  2024</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 B Capital Partners Eigh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650000</v>
      </c>
      <c r="T44" s="4" t="inlineStr">
        <is>
          <t xml:space="preserve"> </t>
        </is>
      </c>
    </row>
    <row r="45">
      <c r="A45" s="4" t="inlineStr">
        <is>
          <t>Debt Instrument, Convertible, Terms of Conversion Fea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The note is convertible into common stock at the rate of $0.50 and bears 5% interest per annum. The note matures on September 20, 2024</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Sep. 20,  2024</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 B Capital Partners Ni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Convertible, Terms of Conversion Fea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The note is convertible into common stock at the rate of $0.50 and bears 5% interest per annum. The note matures on November 13, 2024</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 J B Capital Invest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2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Convertible, Terms of Conversion Fea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The note is convertible into common stock upon an event of default at the rate equal to volume weighted average trading price of the specified period and bears 12% interest. The note matures on June 01, 2023</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Jun.  01,  2023</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Jefferson Street Capital Thre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Convertible, Terms of Conversion Fea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The note is convertible into common stock upon an event of default at the rate equal to volume weighted average trading price of the specified period and bears 12% interest. The note matures on July 26, 2023</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Jul. 26,  2023</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iagonal Lend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6" t="n">
        <v>1365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Payment Ter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Repayable any time after 180 days following the date of note till maturity date and shall bears 9% interest rate per annum. The note is convertible into common stock at the rate equal to variable conversion price as defined, shall mean 65% of lowest trading price during previous ten days. The note matures on April 11, 2024</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iagonal Lending Tw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6" t="n">
        <v>1442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Payment Ter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Repayable in 9 monthly payments and shall bear 13% interest as one time charge on the issuance date. In case of event of default, note is convertible into common stock at 65% of lowest trading price during previous ten days. The note matures on March 11, 2024</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R B J Ca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6" t="n">
        <v>5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nstrument, Payment Terms</t>
        </is>
      </c>
      <c r="B72" s="4" t="inlineStr">
        <is>
          <t xml:space="preserve"> </t>
        </is>
      </c>
      <c r="C72" s="4" t="inlineStr">
        <is>
          <t xml:space="preserve"> </t>
        </is>
      </c>
      <c r="D72" s="4" t="inlineStr">
        <is>
          <t xml:space="preserve"> </t>
        </is>
      </c>
      <c r="E72" s="4" t="inlineStr">
        <is>
          <t xml:space="preserve"> </t>
        </is>
      </c>
      <c r="F72" s="4" t="inlineStr">
        <is>
          <t>The note is convertible into common stock at the rate of $0.50 and bears 5% interest per annum. The note matures on April 12, 2025</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 B J Cap 2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Debt Instrument, Face Amount</t>
        </is>
      </c>
      <c r="B75" s="4" t="inlineStr">
        <is>
          <t xml:space="preserve"> </t>
        </is>
      </c>
      <c r="C75" s="4" t="inlineStr">
        <is>
          <t xml:space="preserve"> </t>
        </is>
      </c>
      <c r="D75" s="4" t="inlineStr">
        <is>
          <t xml:space="preserve"> </t>
        </is>
      </c>
      <c r="E75" s="6" t="n">
        <v>25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Payment Terms</t>
        </is>
      </c>
      <c r="B76" s="4" t="inlineStr">
        <is>
          <t xml:space="preserve"> </t>
        </is>
      </c>
      <c r="C76" s="4" t="inlineStr">
        <is>
          <t xml:space="preserve"> </t>
        </is>
      </c>
      <c r="D76" s="4" t="inlineStr">
        <is>
          <t xml:space="preserve"> </t>
        </is>
      </c>
      <c r="E76" s="4" t="inlineStr">
        <is>
          <t>The note is convertible into common stock at the rate of $0.50 and bears
    5% interest per annum. The note matures on May 2, 2025</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Discover Growth Forbearanc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ayments for Loans</t>
        </is>
      </c>
      <c r="B79" s="4" t="inlineStr">
        <is>
          <t xml:space="preserve"> </t>
        </is>
      </c>
      <c r="C79" s="4" t="inlineStr">
        <is>
          <t xml:space="preserve"> </t>
        </is>
      </c>
      <c r="D79" s="6" t="n">
        <v>45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R B J Cap 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Face Amount</t>
        </is>
      </c>
      <c r="B82" s="4" t="inlineStr">
        <is>
          <t xml:space="preserve"> </t>
        </is>
      </c>
      <c r="C82" s="6" t="n">
        <v>2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 Instrument, Payment Terms</t>
        </is>
      </c>
      <c r="B83" s="4" t="inlineStr">
        <is>
          <t xml:space="preserve"> </t>
        </is>
      </c>
      <c r="C83" s="4" t="inlineStr">
        <is>
          <t>The note is convertible into common stock at the rate of $0.50 and bears a 5% interest per
annum. The note matures on May 30, 2025</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 B J Cap 4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Debt Instrument, Face Amount</t>
        </is>
      </c>
      <c r="B86" s="4" t="inlineStr">
        <is>
          <t xml:space="preserve"> </t>
        </is>
      </c>
      <c r="C86" s="6" t="n">
        <v>45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Debt Instrument, Payment Terms</t>
        </is>
      </c>
      <c r="B87" s="4" t="inlineStr">
        <is>
          <t xml:space="preserve"> </t>
        </is>
      </c>
      <c r="C87" s="4" t="inlineStr">
        <is>
          <t>The note is convertible into common stock at the rate of $0.50 and bears a 5% interest per
annum. The note matures on May 30, 2025</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iagonal Lending Thre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Face Amount</t>
        </is>
      </c>
      <c r="B90" s="6" t="n">
        <v>6186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Instrument, Payment Terms</t>
        </is>
      </c>
      <c r="B91" s="4" t="inlineStr">
        <is>
          <t>Repayable in 9 monthly payments and shall bear 13% interest as one time charge on the issuance date. In case
of event of default, note is convertible into common stock at 65% of lowest trading price during previous ten days. The note matures on
March 30, 202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IL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Profit</t>
        </is>
      </c>
      <c r="B4" s="6" t="n">
        <v>1894886</v>
      </c>
      <c r="C4" s="6" t="n">
        <v>1768958</v>
      </c>
    </row>
    <row r="5">
      <c r="A5" s="3" t="inlineStr">
        <is>
          <t>Adjustment to reconcile net gain (loss) to net cash</t>
        </is>
      </c>
      <c r="B5" s="4" t="inlineStr">
        <is>
          <t xml:space="preserve"> </t>
        </is>
      </c>
      <c r="C5" s="4" t="inlineStr">
        <is>
          <t xml:space="preserve"> </t>
        </is>
      </c>
    </row>
    <row r="6">
      <c r="A6" s="4" t="inlineStr">
        <is>
          <t>Non- Cash non- operating Expenses</t>
        </is>
      </c>
      <c r="B6" s="5" t="n">
        <v>2245598</v>
      </c>
      <c r="C6" s="5" t="n">
        <v>156402</v>
      </c>
    </row>
    <row r="7">
      <c r="A7" s="4" t="inlineStr">
        <is>
          <t>Depreciation</t>
        </is>
      </c>
      <c r="B7" s="5" t="n">
        <v>1325010</v>
      </c>
      <c r="C7" s="5" t="n">
        <v>576967</v>
      </c>
    </row>
    <row r="8">
      <c r="A8" s="4" t="inlineStr">
        <is>
          <t>Finance cost</t>
        </is>
      </c>
      <c r="B8" s="5" t="n">
        <v>2385596</v>
      </c>
      <c r="C8" s="5" t="n">
        <v>618565</v>
      </c>
    </row>
    <row r="9">
      <c r="A9" s="4" t="inlineStr">
        <is>
          <t>Discount on convertible Notes</t>
        </is>
      </c>
      <c r="B9" s="5" t="n">
        <v>135944</v>
      </c>
      <c r="C9" s="5" t="n">
        <v>137500</v>
      </c>
    </row>
    <row r="10">
      <c r="A10" s="4" t="inlineStr">
        <is>
          <t>Current Assets</t>
        </is>
      </c>
      <c r="B10" s="5" t="n">
        <v>-4006586</v>
      </c>
      <c r="C10" s="5" t="n">
        <v>-21564311</v>
      </c>
    </row>
    <row r="11">
      <c r="A11" s="4" t="inlineStr">
        <is>
          <t>Other Current Liabilities</t>
        </is>
      </c>
      <c r="B11" s="5" t="n">
        <v>606757</v>
      </c>
      <c r="C11" s="5" t="n">
        <v>15816779</v>
      </c>
    </row>
    <row r="12">
      <c r="A12" s="4" t="inlineStr">
        <is>
          <t>Net cash (used In) provided by operating activities</t>
        </is>
      </c>
      <c r="B12" s="5" t="n">
        <v>3980448</v>
      </c>
      <c r="C12" s="5" t="n">
        <v>-2489140</v>
      </c>
    </row>
    <row r="13">
      <c r="A13" s="3" t="inlineStr">
        <is>
          <t>CASH FLOWS FROM INVESTING ACTIVITIES</t>
        </is>
      </c>
      <c r="B13" s="4" t="inlineStr">
        <is>
          <t xml:space="preserve"> </t>
        </is>
      </c>
      <c r="C13" s="4" t="inlineStr">
        <is>
          <t xml:space="preserve"> </t>
        </is>
      </c>
    </row>
    <row r="14">
      <c r="A14" s="4" t="inlineStr">
        <is>
          <t>Addition/ Disposal of Fixed Assets</t>
        </is>
      </c>
      <c r="B14" s="5" t="n">
        <v>-707206</v>
      </c>
      <c r="C14" s="5" t="n">
        <v>638492</v>
      </c>
    </row>
    <row r="15">
      <c r="A15" s="4" t="inlineStr">
        <is>
          <t>Changes in Non-current assets</t>
        </is>
      </c>
      <c r="B15" s="5" t="n">
        <v>-238118</v>
      </c>
      <c r="C15" s="5" t="n">
        <v>-2717090</v>
      </c>
    </row>
    <row r="16">
      <c r="A16" s="4" t="inlineStr">
        <is>
          <t>Changes in Non- Current Liabilities</t>
        </is>
      </c>
      <c r="B16" s="5" t="n">
        <v>-1508946</v>
      </c>
      <c r="C16" s="5" t="n">
        <v>711286</v>
      </c>
    </row>
    <row r="17">
      <c r="A17" s="4" t="inlineStr">
        <is>
          <t>Net cash (used In) provided by investing activities</t>
        </is>
      </c>
      <c r="B17" s="5" t="n">
        <v>-2454330</v>
      </c>
      <c r="C17" s="5" t="n">
        <v>-1367312</v>
      </c>
    </row>
    <row r="18">
      <c r="A18" s="3" t="inlineStr">
        <is>
          <t>CASH FLOWS FROM FINANCING ACTIVITIES</t>
        </is>
      </c>
      <c r="B18" s="4" t="inlineStr">
        <is>
          <t xml:space="preserve"> </t>
        </is>
      </c>
      <c r="C18" s="4" t="inlineStr">
        <is>
          <t xml:space="preserve"> </t>
        </is>
      </c>
    </row>
    <row r="19">
      <c r="A19" s="4" t="inlineStr">
        <is>
          <t>Funds raised through notes</t>
        </is>
      </c>
      <c r="B19" s="5" t="n">
        <v>2822568</v>
      </c>
      <c r="C19" s="5" t="n">
        <v>5000000</v>
      </c>
    </row>
    <row r="20">
      <c r="A20" s="4" t="inlineStr">
        <is>
          <t>Finance cost</t>
        </is>
      </c>
      <c r="B20" s="5" t="n">
        <v>-2340898</v>
      </c>
      <c r="C20" s="5" t="n">
        <v>-408772</v>
      </c>
    </row>
    <row r="21">
      <c r="A21" s="4" t="inlineStr">
        <is>
          <t>Discount on convertible Notes</t>
        </is>
      </c>
      <c r="B21" s="5" t="n">
        <v>-135944</v>
      </c>
      <c r="C21" s="5" t="n">
        <v>-137500</v>
      </c>
    </row>
    <row r="22">
      <c r="A22" s="4" t="inlineStr">
        <is>
          <t>Note converted</t>
        </is>
      </c>
      <c r="B22" s="5" t="n">
        <v>-1482044</v>
      </c>
      <c r="C22" s="5" t="n">
        <v>-500000</v>
      </c>
    </row>
    <row r="23">
      <c r="A23" s="4" t="inlineStr">
        <is>
          <t>Net cash (used in) provided by financing activities</t>
        </is>
      </c>
      <c r="B23" s="5" t="n">
        <v>-1136318</v>
      </c>
      <c r="C23" s="5" t="n">
        <v>3953728</v>
      </c>
    </row>
    <row r="24">
      <c r="A24" s="4" t="inlineStr">
        <is>
          <t>Net change in cash, cash equivalents and restricted cash</t>
        </is>
      </c>
      <c r="B24" s="5" t="n">
        <v>389800</v>
      </c>
      <c r="C24" s="5" t="n">
        <v>97276</v>
      </c>
    </row>
    <row r="25">
      <c r="A25" s="4" t="inlineStr">
        <is>
          <t>Cash, cash equivalents and restricted cash, beginning of the year</t>
        </is>
      </c>
      <c r="B25" s="5" t="n">
        <v>1478702</v>
      </c>
      <c r="C25" s="5" t="n">
        <v>176668</v>
      </c>
    </row>
    <row r="26">
      <c r="A26" s="4" t="inlineStr">
        <is>
          <t>Cash, cash equivalents and restricted cash, end of the year</t>
        </is>
      </c>
      <c r="B26" s="6" t="n">
        <v>1868502</v>
      </c>
      <c r="C26" s="6" t="n">
        <v>2739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 ORGANIZATION, HISTORY AND NATURE OF BUSINESS</t>
        </is>
      </c>
      <c r="B1" s="2" t="inlineStr">
        <is>
          <t>6 Months Ended</t>
        </is>
      </c>
    </row>
    <row r="2">
      <c r="B2" s="2" t="inlineStr">
        <is>
          <t>Jun. 30, 2023</t>
        </is>
      </c>
    </row>
    <row r="3">
      <c r="A3" s="3" t="inlineStr">
        <is>
          <t>Accounting Policies [Abstract]</t>
        </is>
      </c>
      <c r="B3" s="4" t="inlineStr">
        <is>
          <t xml:space="preserve"> </t>
        </is>
      </c>
    </row>
    <row r="4">
      <c r="A4" s="4" t="inlineStr">
        <is>
          <t>NOTE 1. ORGANIZATION, HISTORY AND NATURE OF BUSINESS</t>
        </is>
      </c>
      <c r="B4" s="4" t="inlineStr">
        <is>
          <t xml:space="preserve">NOTE 1. ORGANIZATION, HISTORY AND NATURE OF BUSINESS
a) We were incorporated
as a Superior Venture Corp. on April
27, 2010 , in the State of Nevada for the purpose of selling
wine varietals. On November 9, 2012, we entered into an Exchange Agreement with the Ilustrato Pictures Ltd., a British Columbia corporation
(Ilustrato BC”), whereby we acquired all the issued and outstanding common stock of Ilustrato BC. On November 30, 2012, Ilustrato
BC transferred all of its assets and liabilities to Ilustrato Pictures Limited, our wholly owned subsidiary in Hong Kong (“Ilustrato
HK”). On February 11, 2013, we changed the name to Ilustrato Pictures International, Inc.
b) On April 1, 2016, Barton Hollow, together with the newly elected director of the issuer, caused the Issuer to enter into a letter of Intent to merger with Cache Cabinetry, LLC, and Arizona limited liability company. Pursuant to the Letter of Intent, the parties thereto would endeavor to arrive at, and enter into, a definitive merger agreement providing for the Merger. As an inducement to the members of Cache Cabinetry, LLC to enter into the Letter of Intent and thereafter transact, the Issuer caused to be issued to the members 360,000,000
c) Subsequently, on April 6, 2016, the Issuer and Cache Cabinetry, LLC entered into a definitive agreement and Plan of Merger (the “Merger Agreement”). Concomitant therewith, the stockholders of the Issuer elected Derrick McWilliams, the President of Cache Cabinetry, LLC Chief Executive Officer of the Issuer, who along with Barton Hollow, ratified and approved the Merger Agreement and Merger.
d) The Merger closed on June designed as reverse pursuant to Section 368(a)(2)(E) of the Internal Revenue Code. That upon closing, Cache Cabinetry will into newly created of the Issuer with the of Cache Cabinetry, receiving shares of the common of the Issuer as consideration therefor. Upon closing of the Merger, Cache Cabinetry, will the surviving corporation its with the wholly owned of the Issuer, therefore become the wholly owned operating of the Issuer.
e) On November 9th, 2018, the Company entered into a Term Sheet for Plan of Merger and Control with Larson Elmore.
f) As a part of share purchase arrangement between Lee Larson Elmore and FB Technologies Global Inc., Nick Link, the owner of FB Technologies Global Inc. replaced Lee Larson Elmore as CEO of Ilustrato Pictures International Inc. on January 14, 2021, and we eventually got control over activities and books of accounts of Ilustrato Pictures International Inc. from the date January 14, 2021. So, we are not aware about facts mentioned above vide note no. 1(A), 1(B), 1(C), 1(D), 1(E), 1(F) and 1(G) 'organization, history and business' as they are related to prior to the date on which control over activities and books of accounts of Ilustrato Pictures International Inc. were handed over to us. Thus, those events have been reiterated as disclosed in previous fillings made by the preceding management of the company with SEC.
g) On June 10, 2020, the Company entered into a definitive agreement with FB Fire Technologies Ltd. for the conversion of debt. The shareholders were issued 2,500,000 672,175
h) Firebug Mechanical Equipment (Firebug U.A.E.) was incorporated on May acquired 100% company on January under Agreement. company engaged the business of and development of firefighting technologies as well as the manufacturing firefighting equipment and firefighting vehicles for its customers the Middle East, and Africa.
i) Georgia Fire &amp; Rescue Supply (Georgia was incorporated on the January ILUS acquired 100% of this company on March under Agreement. company engaged the business of and servicing/maintenance of Firefighting, and Emergency Medical Services equipment.
j) Bright Concept Detection and Protection System LLC (BCD was incorporated on March ILUS acquired 100% of this company on April connection Agreement. company engaged the business of distribution, installation and maintenance of Protection and Security
k) Bull Head Products Inc. was incorporated on June ILUS acquired 100% of this company on January under Agreement. company engaged the business of manufacturing of aluminum truck and truck units for firefighting purposes including wildland firefighting.
l) Emergency Response Technologies, Inc. This company was incorporated on the company’s Emergency Response company engaged the business of public safety and emergency response focused and acquisitions.
m) E-Raptor. This company was incorporated the company’s Commercial manufacturer on February company engaged the business of manufacturing electric utility vehicles for the emergency response, agricultural, industrial, hospitality and transport sectors.
n) Replay Solutions was incorporated by ILUS on March company engaged the business of recovering precious metals from electronic waste, known as urban mining.
o) Quality Industrial Corp. was originally incorporated on May 4, 1998. ILUS acquired 77% of this company on May under Agreement. company engaged the industrial, oil gas, and manufacturing sectors. Quality Industrial Corp. public company trades on the OTC Market under the ticker QIND and designed as Special Purpose for our industrial and manufacturing division as well as for our operating company Quality International Ltd and other future acquisitions.
p) AL Shola Modea Safety and Security fire safety company the United Arab Emirates. company Agreement to acquire 51% control of Shola Modea Safety and Security on
q) Quality International Co Ltd United Arab Emirates process manufacturing and engineering company. It manufactures solutions for the oil and gas, power/energy, water, desalination, wastewater, offshore and public safety industries. Quality Industrial Corp. the definitive Agreement on January to acquire 52% interest Quality International Ltd
s) Hyperion Defense Solutions (Hyperion) was incorporated on February 13, 2023, and alongside two experienced and esteemed British military veterans, Chris Derbyshire, and Tim Grey. Through their combined 34 years of military service and 22 years holding senior roles in the defense sector, they have amassed a wealth of technical expertise and senior roles in the defense sector, senior level contacts as well as an acute understanding of defense customer requirements and military procurement proce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SUMMARY OF SIGNIFICANT POLICIES</t>
        </is>
      </c>
      <c r="B1" s="2" t="inlineStr">
        <is>
          <t>6 Months Ended</t>
        </is>
      </c>
    </row>
    <row r="2">
      <c r="B2" s="2" t="inlineStr">
        <is>
          <t>Jun. 30, 2023</t>
        </is>
      </c>
    </row>
    <row r="3">
      <c r="A3" s="3" t="inlineStr">
        <is>
          <t>Accounting Policies [Abstract]</t>
        </is>
      </c>
      <c r="B3" s="4" t="inlineStr">
        <is>
          <t xml:space="preserve"> </t>
        </is>
      </c>
    </row>
    <row r="4">
      <c r="A4" s="4" t="inlineStr">
        <is>
          <t>NOTE 2. SUMMARY OF SIGNIFICANT POLICIES</t>
        </is>
      </c>
      <c r="B4" s="4" t="inlineStr">
        <is>
          <t xml:space="preserve">NOTE 2. SUMMARY OF SIGNIFICANT POLICIES Basis of Presentation and Principles of consolidation The
accompanying consolidated financial statements represent the results of operations, financial position, and cash flows of All significant inter-company transactions
have been eliminated. The following companies are consolidated on the basis
of Mergers &amp; Acquisitions:
1. ILUS International UK
2. Firebug Mechanical Equipment LLC
3. Bull Head products Inc.
4. Georgia Fire &amp; Rescue supply LLC
5. Bright Concept and protection System LLC
6. Quality Industrial Corp.
7. AL Shola Al Modea Safety and Security LLC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applies paragraph of the Accounting
Standards Codification for revenue recognition. realized
or realizable and earned. Company considers revenue realized or realizable and earned
when all of the following criteria are
• persuasive evidence of an arrangement exists,
• the sale price is fixed or determinable,
• collectability is reasonable assured and
• goods have been shipped and/or services rendered. Accounts Receivable Accounts receivable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Allowance for Doubtful
Accounts An allowance
for doubtful accounts on accounts receivable to operations amounts
sufficient to maintain the allowance for uncollectible accounts at level management believes
adequate to cover any probable losses. Management determines the adequacy of the allowance
based on write off percentages and information collected from individual customers.
Accounts receivable are off against the allowances when collectability determined to permanently impaired. Stock Based Compensation When applicable,
Company will account for payments
employees accordance with ASC “Stock Compensation” (“ASC 718”). payments
employees include grants of grants
of options and issuance of warrants that are recognized the
consolidated statement of operations based on their fair values at the of grant.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expected term. Nonemployee share-based payment equity awards are measured at the grant-date fair value of the equity instruments,
similar to employee share-based payment equity awards. The Company
calculate the fair value of option grants and warrant issuances utilizing the Binomial pricing model. amount
of stock-based compensation recognized during period based
on the value of the portion of the awards that are ultimately expected to vest. requires
forfeitures to estimated at the time options
are granted and warrants are issued to employees and non-employees, and revised, necessary,
subsequent periods actual forfeitures
differ from those estimates. “forfeiture” from
“cancellations” or “expirations” and represents only unvested
portion of surrendered option or warrant. Company estimates forfeiture rates for all unvested awards when calculating the expenses for
the period. In estimating the forfeiture rate, the Company monitors both stock option and warrant as
well as employee termination patterns. stock-based compensation expense for
both employee and non-employee awards generally recognized on straight-line
over the period the Company expects
to receive the benefit, generally the vesting period. Earnings (Loss) per
Share The Company
reports earnings (loss) per accordance with ASC Topic “Earnings
per Share.” earnings (loss) per computed
dividing income (loss) available shareholders
weighted average of available. Diluted earnings (loss) per shares available. Diluted earnings (loss) per share computed similar to earnings (loss) per share
except the denominator increased to include the of
additional shares that would have outstanding the
potential shares issued and the
additional shares were dilutive. Organization and
Offering Cost The Company
policy to expense organization and offering costs as incurred. Cash and
Cash Equivalents For
purpose of the statements of cash flows, the Company considers cash and cash equivalents to include all stable, liquid
investments with maturities of three months or less. Concentration of
Credit Risk The Company
primarily transacts its business with one financial institution. amount on deposit that one institution may from time to time exceed the federally insured limit. Business segment ASC 280, “Segment
Reporting” requires of “management
approach” model for reporting. management
approach model on way company’s management organizes segments company
for operating and assessing
performance. Leases The Company
accounts for leases with escalation clauses and rent holidays on straight-line accordance with Accounting Standards Codification “Lease”.
deferred rent expenses associated
with future lease commitments was reported under caption “Other long-term obligation”
on our consolidated balance sheet. ease arrangement for which the liability
has been recorded separately. Such Lease arrangements corresponds to the operating subsidiary QIND. Recent Accounting Pronouncements The Company
continually assesses any new accounting pronouncements to determine their applicability to the Company. Where determined
new accounting pronouncement affects Company’s
financial report, Company undertakes determine
the consequences of the change to its financial statements and assures that there are proper controls place
to Company’s financials properly reflect change.
Company does not have any recent
accounting pronouncement that they are studying, and feel may applicable.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 Rounding Off Figures are
rounded off to the nearest $, except value of and of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OTE 3. GOING CONCERN</t>
        </is>
      </c>
      <c r="B4" s="4" t="inlineStr">
        <is>
          <t xml:space="preserve">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Over the next twelve months management
plans to use borrowings and security sales to mitigate the effects of cash flow deficits; however, no assurance can be given that debt
or equity financing, if and when required, will be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3T15:35:40Z</dcterms:created>
  <dcterms:modified xmlns:dcterms="http://purl.org/dc/terms/" xmlns:xsi="http://www.w3.org/2001/XMLSchema-instance" xsi:type="dcterms:W3CDTF">2023-09-13T15:35:40Z</dcterms:modified>
</cp:coreProperties>
</file>